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Property Portfolio" sheetId="8" state="visible" r:id="rId8"/>
    <sheet xmlns:r="http://schemas.openxmlformats.org/officeDocument/2006/relationships" name="Notes Payable Related to Acquis" sheetId="9" state="visible" r:id="rId9"/>
    <sheet xmlns:r="http://schemas.openxmlformats.org/officeDocument/2006/relationships" name="Stockholders' Equity" sheetId="10" state="visible" r:id="rId10"/>
    <sheet xmlns:r="http://schemas.openxmlformats.org/officeDocument/2006/relationships" name="Related Party Transactions" sheetId="11" state="visible" r:id="rId11"/>
    <sheet xmlns:r="http://schemas.openxmlformats.org/officeDocument/2006/relationships" name="Stock-Based Compensation" sheetId="12" state="visible" r:id="rId12"/>
    <sheet xmlns:r="http://schemas.openxmlformats.org/officeDocument/2006/relationships" name="Rental Revenue" sheetId="13" state="visible" r:id="rId13"/>
    <sheet xmlns:r="http://schemas.openxmlformats.org/officeDocument/2006/relationships" name="Omaha and Clermont Land Lease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Property Portfolio (Tables)" sheetId="18" state="visible" r:id="rId18"/>
    <sheet xmlns:r="http://schemas.openxmlformats.org/officeDocument/2006/relationships" name="Notes Payable Related to Acqu19" sheetId="19" state="visible" r:id="rId19"/>
    <sheet xmlns:r="http://schemas.openxmlformats.org/officeDocument/2006/relationships" name="Related Party Transactions (Tab" sheetId="20" state="visible" r:id="rId20"/>
    <sheet xmlns:r="http://schemas.openxmlformats.org/officeDocument/2006/relationships" name="Stock-Based Compensation (Table" sheetId="21" state="visible" r:id="rId21"/>
    <sheet xmlns:r="http://schemas.openxmlformats.org/officeDocument/2006/relationships" name="Rental Revenue (Tables)" sheetId="22" state="visible" r:id="rId22"/>
    <sheet xmlns:r="http://schemas.openxmlformats.org/officeDocument/2006/relationships" name="Omaha and Clermont Land Leases " sheetId="23" state="visible" r:id="rId23"/>
    <sheet xmlns:r="http://schemas.openxmlformats.org/officeDocument/2006/relationships" name="Organization (Details)" sheetId="24" state="visible" r:id="rId24"/>
    <sheet xmlns:r="http://schemas.openxmlformats.org/officeDocument/2006/relationships" name="Summary of Significant Accoun25" sheetId="25" state="visible" r:id="rId25"/>
    <sheet xmlns:r="http://schemas.openxmlformats.org/officeDocument/2006/relationships" name="Schedule of Recognized Identifi" sheetId="26" state="visible" r:id="rId26"/>
    <sheet xmlns:r="http://schemas.openxmlformats.org/officeDocument/2006/relationships" name="Property Portfolio (Gross Inves" sheetId="27" state="visible" r:id="rId27"/>
    <sheet xmlns:r="http://schemas.openxmlformats.org/officeDocument/2006/relationships" name="Property Portfolio (Schedule of" sheetId="28" state="visible" r:id="rId28"/>
    <sheet xmlns:r="http://schemas.openxmlformats.org/officeDocument/2006/relationships" name="Property Portfolio (summary of " sheetId="29" state="visible" r:id="rId29"/>
    <sheet xmlns:r="http://schemas.openxmlformats.org/officeDocument/2006/relationships" name="Property Portfolio (summary o30" sheetId="30" state="visible" r:id="rId30"/>
    <sheet xmlns:r="http://schemas.openxmlformats.org/officeDocument/2006/relationships" name="Property Portfolio (net amortiz" sheetId="31" state="visible" r:id="rId31"/>
    <sheet xmlns:r="http://schemas.openxmlformats.org/officeDocument/2006/relationships" name="Property Portfolio (Details)" sheetId="32" state="visible" r:id="rId32"/>
    <sheet xmlns:r="http://schemas.openxmlformats.org/officeDocument/2006/relationships" name="Schedule of net of unamortized " sheetId="33" state="visible" r:id="rId33"/>
    <sheet xmlns:r="http://schemas.openxmlformats.org/officeDocument/2006/relationships" name="Schedule of unamortized debt di" sheetId="34" state="visible" r:id="rId34"/>
    <sheet xmlns:r="http://schemas.openxmlformats.org/officeDocument/2006/relationships" name="Schedule of Deferred Financing " sheetId="35" state="visible" r:id="rId35"/>
    <sheet xmlns:r="http://schemas.openxmlformats.org/officeDocument/2006/relationships" name="Scheduled Principal Payments Du" sheetId="36" state="visible" r:id="rId36"/>
    <sheet xmlns:r="http://schemas.openxmlformats.org/officeDocument/2006/relationships" name="Scheduled Principal Payments 37" sheetId="37" state="visible" r:id="rId37"/>
    <sheet xmlns:r="http://schemas.openxmlformats.org/officeDocument/2006/relationships" name="Notes Payable Related to Acqu38" sheetId="38" state="visible" r:id="rId38"/>
    <sheet xmlns:r="http://schemas.openxmlformats.org/officeDocument/2006/relationships" name="Stockholders' Equity (Details)" sheetId="39" state="visible" r:id="rId39"/>
    <sheet xmlns:r="http://schemas.openxmlformats.org/officeDocument/2006/relationships" name="Due to Related Parties, Net (De" sheetId="40" state="visible" r:id="rId40"/>
    <sheet xmlns:r="http://schemas.openxmlformats.org/officeDocument/2006/relationships" name="Related Party Transactions (Det" sheetId="41" state="visible" r:id="rId41"/>
    <sheet xmlns:r="http://schemas.openxmlformats.org/officeDocument/2006/relationships" name="Schedule Of Future 2017 Stock-B" sheetId="42" state="visible" r:id="rId42"/>
    <sheet xmlns:r="http://schemas.openxmlformats.org/officeDocument/2006/relationships" name="2016 Plan Detail of Compensatio" sheetId="43" state="visible" r:id="rId43"/>
    <sheet xmlns:r="http://schemas.openxmlformats.org/officeDocument/2006/relationships" name="Stock-Based Compensation (Detai" sheetId="44" state="visible" r:id="rId44"/>
    <sheet xmlns:r="http://schemas.openxmlformats.org/officeDocument/2006/relationships" name="Schedule of Future Lease Paymen" sheetId="45" state="visible" r:id="rId45"/>
    <sheet xmlns:r="http://schemas.openxmlformats.org/officeDocument/2006/relationships" name="Rental Revenue (Details)" sheetId="46" state="visible" r:id="rId46"/>
    <sheet xmlns:r="http://schemas.openxmlformats.org/officeDocument/2006/relationships" name="Schedule Of Future Minimum Rent" sheetId="47" state="visible" r:id="rId47"/>
    <sheet xmlns:r="http://schemas.openxmlformats.org/officeDocument/2006/relationships" name="Omaha and Clermont Land Lease48" sheetId="48" state="visible" r:id="rId48"/>
    <sheet xmlns:r="http://schemas.openxmlformats.org/officeDocument/2006/relationships" name="Subsequent Events (Details)" sheetId="49" state="visible" r:id="rId49"/>
  </sheets>
  <definedNames/>
  <calcPr calcId="124519" fullCalcOnLoad="1"/>
</workbook>
</file>

<file path=xl/sharedStrings.xml><?xml version="1.0" encoding="utf-8"?>
<sst xmlns="http://schemas.openxmlformats.org/spreadsheetml/2006/main" uniqueCount="687">
  <si>
    <t>Document And Entity Information - shares</t>
  </si>
  <si>
    <t>3 Months Ended</t>
  </si>
  <si>
    <t>Mar. 31, 2017</t>
  </si>
  <si>
    <t>May 10,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Global Medical REIT Inc.</t>
  </si>
  <si>
    <t>Entity Central Index Key</t>
  </si>
  <si>
    <t>Current Fiscal Year End Date</t>
  </si>
  <si>
    <t>--12-31</t>
  </si>
  <si>
    <t>Entity Filer Category</t>
  </si>
  <si>
    <t>Smaller Reporting Company</t>
  </si>
  <si>
    <t>Trading Symbol</t>
  </si>
  <si>
    <t>GMRE</t>
  </si>
  <si>
    <t>Entity Common Stock, Shares Outstanding</t>
  </si>
  <si>
    <t>Consolidated Balance Sheets - USD ($)</t>
  </si>
  <si>
    <t>Dec. 31, 2016</t>
  </si>
  <si>
    <t>Investment in real estate:</t>
  </si>
  <si>
    <t>Land</t>
  </si>
  <si>
    <t>Building</t>
  </si>
  <si>
    <t>Site improvements</t>
  </si>
  <si>
    <t>Tenant improvements</t>
  </si>
  <si>
    <t>Real Estate Investment Property, at Cost, Total</t>
  </si>
  <si>
    <t>Less: accumulated depreciation</t>
  </si>
  <si>
    <t>Investment in real estate, net</t>
  </si>
  <si>
    <t>Cash</t>
  </si>
  <si>
    <t>Restricted cash</t>
  </si>
  <si>
    <t>Tenant receivables</t>
  </si>
  <si>
    <t>Escrow deposits</t>
  </si>
  <si>
    <t>Acquired lease intangible assets, net</t>
  </si>
  <si>
    <t>Deferred assets</t>
  </si>
  <si>
    <t>Deferred financing costs, net</t>
  </si>
  <si>
    <t>Other assets</t>
  </si>
  <si>
    <t>Total assets</t>
  </si>
  <si>
    <t>Liabilities:</t>
  </si>
  <si>
    <t>Accounts payable and accrued expenses</t>
  </si>
  <si>
    <t>Dividends payable</t>
  </si>
  <si>
    <t>Security deposits</t>
  </si>
  <si>
    <t>Due to related parties, net</t>
  </si>
  <si>
    <t>Acquired lease intangible liability, net</t>
  </si>
  <si>
    <t>Notes payable to related parties</t>
  </si>
  <si>
    <t>Notes payable, net of unamortized discount of $1,028,797 and $1,061,602 at March 31, 2017 and December 31, 2016, respectively</t>
  </si>
  <si>
    <t>Revolving credit facility</t>
  </si>
  <si>
    <t>Total liabilities</t>
  </si>
  <si>
    <t>Stockholders' equity:</t>
  </si>
  <si>
    <t>Preferred stock, $0.001 par value, 10,000,000 shares authorized; no shares issued and outstanding</t>
  </si>
  <si>
    <t>Common stock $0.001 par value, 500,000,000 shares authorized at March 31, 2017 and December 31, 2016, respectively; 17,605,675 shares issued and outstanding at March 31, 2017 and December 31, 2016, respectively</t>
  </si>
  <si>
    <t>Additional paid-in capital</t>
  </si>
  <si>
    <t>Accumulated deficit</t>
  </si>
  <si>
    <t>Total stockholders' equity</t>
  </si>
  <si>
    <t>Total liabilities and stockholders' equity</t>
  </si>
  <si>
    <t>Consolidated Balance Sheets [Parenthetical] - USD ($)</t>
  </si>
  <si>
    <t>Notes payable, net of unamortized discoun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Mar. 31, 2016</t>
  </si>
  <si>
    <t>Revenue</t>
  </si>
  <si>
    <t>Rental revenue</t>
  </si>
  <si>
    <t>Other income</t>
  </si>
  <si>
    <t>Total revenue</t>
  </si>
  <si>
    <t>Expenses</t>
  </si>
  <si>
    <t>Acquisition fees</t>
  </si>
  <si>
    <t>Acquisition fees - related party</t>
  </si>
  <si>
    <t>General and administrative</t>
  </si>
  <si>
    <t>Management fees - related party</t>
  </si>
  <si>
    <t>Depreciation expense</t>
  </si>
  <si>
    <t>Amortization expense</t>
  </si>
  <si>
    <t>Interest expense</t>
  </si>
  <si>
    <t>Total expenses</t>
  </si>
  <si>
    <t>Net loss</t>
  </si>
  <si>
    <t>Net loss per share - Basic and Diluted (in dollars per share)</t>
  </si>
  <si>
    <t>Weighted average shares outstanding - Basic and Diluted (in shares)</t>
  </si>
  <si>
    <t>Consolidated Statements of Cash Flows - USD ($)</t>
  </si>
  <si>
    <t>Operating activities</t>
  </si>
  <si>
    <t>Adjustments to reconcile net loss to net cash provided by (used in) operating activities:</t>
  </si>
  <si>
    <t>Amortization of deferred financing costs</t>
  </si>
  <si>
    <t>Amortization of acquired lease intangible assets</t>
  </si>
  <si>
    <t>Amortization of above (below) market leases</t>
  </si>
  <si>
    <t>Stock-based compensation expense</t>
  </si>
  <si>
    <t>Capitalized deal costs charged to expense</t>
  </si>
  <si>
    <t>Changes in operating assets and liabilities:</t>
  </si>
  <si>
    <t>Prepaid assets</t>
  </si>
  <si>
    <t>Accrued management fees due to related party</t>
  </si>
  <si>
    <t>Net cash provided by (used in) operating activities</t>
  </si>
  <si>
    <t>Investing activities</t>
  </si>
  <si>
    <t>Escrow deposits for purchase of properties</t>
  </si>
  <si>
    <t>Loans to related party</t>
  </si>
  <si>
    <t>Pre-acquisition costs for purchase of properties</t>
  </si>
  <si>
    <t>Purchase of land, buildings, and other tangible and intangible assets and liabilities</t>
  </si>
  <si>
    <t>Net cash used in investing activities</t>
  </si>
  <si>
    <t>Financing activities</t>
  </si>
  <si>
    <t>Change in restricted cash</t>
  </si>
  <si>
    <t>Escrow deposits required by third party lenders</t>
  </si>
  <si>
    <t>Loans (repaid to) from related party</t>
  </si>
  <si>
    <t>Proceeds from notes payable from acquisitions</t>
  </si>
  <si>
    <t>Payments on notes payable from acquisitions</t>
  </si>
  <si>
    <t>Proceeds from note payable from related party</t>
  </si>
  <si>
    <t>Proceeds from revolving credit facility</t>
  </si>
  <si>
    <t>Payments of deferred financing costs</t>
  </si>
  <si>
    <t>Dividends paid to stockholders</t>
  </si>
  <si>
    <t>Net cash provided by financing activities</t>
  </si>
  <si>
    <t>Net decrease in cash and cash equivalents</t>
  </si>
  <si>
    <t>Cash and cash equivalentsbeginning of period</t>
  </si>
  <si>
    <t>Cash and cash equivalentsend of period</t>
  </si>
  <si>
    <t>Supplemental cash flow information:</t>
  </si>
  <si>
    <t>Cash payments for interest</t>
  </si>
  <si>
    <t>Noncash financing and investing activities:</t>
  </si>
  <si>
    <t>Accrued dividends payable</t>
  </si>
  <si>
    <t>Conversion of convertible debenture due to majority stockholder to shares of common stock</t>
  </si>
  <si>
    <t>Organization</t>
  </si>
  <si>
    <t>Organization, Consolidation and Presentation of Financial Statements [Abstract]</t>
  </si>
  <si>
    <t>Organization, Consolidation and Presentation of Financial Statements Disclosure [Text Block]</t>
  </si>
  <si>
    <t xml:space="preserve"> Note 1  Organization Global Medical REIT Inc. (the “Company”) is a Maryland corporation engaged primarily in the acquisition of licensed, state-of-the-art, purpose-built healthcare facilities and the leasing of these facilities to leading clinical operators with dominant market share. The Company is externally managed and advised by Inter-American Management, LLC (the “Advisor”). The Company holds its facilities and conducts its operations through a Delaware limited partnership subsidiary called Global Medical REIT L.P. (the “Operating Partnership”). The Company serves as the sole general partner of the Operating Partnership through a wholly-owned subsidiary of the Company called Global Medical REIT GP LLC (the “GP”), a Delaware limited liability company. As of March 31, 2017, the Company was the 97.7 2.3 15,000,000 10.00 138,969,275</t>
  </si>
  <si>
    <t>Summary of Significant Accounting Policies</t>
  </si>
  <si>
    <t>Accounting Policies [Abstract]</t>
  </si>
  <si>
    <t>Significant Accounting Policies [Text Block]</t>
  </si>
  <si>
    <t xml:space="preserve"> Note 2  Summary of Significant Accounting Policies The accompanying financial statements are unaudited and include the accounts of the Company. The accompanying financial statements have been prepared in accordance with GAAP and the rules and regulations of the United States Securities and Exchange Commission (“SEC”). Certain information and footnote disclosures required for annual financial statements have been condensed or excluded pursuant to SEC rules and regulations. Accordingly, the accompanying financial statements do not include all of the information and footnotes required by GAAP for complete financial statements and should be read in conjunction with the audited financial statements and notes thereto for the fiscal year ended December 31, 2016. In the opinion of management, all adjustments of a normal and recurring nature necessary for a fair presentation of the financial statements for the interim periods have been made. The accompanying consolidated financial statements include the accounts of the Company, including the Operating Partnership and its wholly-owned subsidiaries, and the interests in the Operating Partnership held by the LTIP unit holders, which the Operating Partnership has control over and therefore consolidates. These LTIP units represent “noncontrolling interests” and have no value as of March 31, 2017 as they have not been converted into OP units and therefore did not participate in the Company’s consolidated net loss. At the time when there is value associated with the noncontrolling interests, the Company will classify such interests as a component of consolidated equity, separate from the Company’s total stockholder’s equity on its Consolidated Balance Sheets. Additionally, net income or loss will be allocated to noncontrolling interests based on their respective ownership percentage of the Operating Partnership. All material intercompany balances and transactions between the Company and its subsidiaries have been eliminated. The preparation of the consolidated financial statements in conformity with U.S. generally accepted accounting principles (“GAAP”) requires the Company to make estimates and assumptions that affect the amounts reported in the consolidated financial statements and footnotes. Actual results could differ from those estimates. The restricted cash balance as of March 31, 2017 and December 31, 2016 was $ 1,773,909 941,344 832,565 85,686 1,391,375 296,848 383,265 319,500 238,579 832,565 1,130,144 297,579 The tenant receivable balance as of March 31, 2017 and December 31, 2016 was $ 347,110 212,435 134,675 133,959 29,834 183,317 28,599 22,323 161,513 Escrow deposits include funds held in escrow to be used for the acquisition of properties in the future and for the payment of taxes, insurance, and other amounts as stipulated by the Company’s Cantor Loan, as hereinafter defined. The escrow balance as of March 31, 2017 and December 31, 2016 was $ 2,528,996 1,212,177 1,316,819 1,308,324 8,495 Deferred Assets The deferred assets balance as of March 31, 2017 and December 31, 2016 was $ 1,087,148 704,537 382,611 Costs that are incurred prior to the completion of an acquisition are capitalized if all of the following conditions are met: (a) the costs are directly identifiable with the specific property, (b) the costs would be capitalized if the property were already acquired, and (c) acquisition of the property is probable. These costs are included with the value of the acquired property upon completion of the acquisition. The costs will be charged to expense when it is probable that the acquisition will not be completed. The balance in this account was $ 11,484 140,374 128,890 254,249 3,150 128,509 The security deposits liability balance as of March 31, 2017 and December 31, 2016 was $ 2,099,844 719,592 1,380,252 1,300,179 1,100,000 80,073</t>
  </si>
  <si>
    <t>Property Portfolio</t>
  </si>
  <si>
    <t>Property, Plant and Equipment [Abstract]</t>
  </si>
  <si>
    <t>Property, Plant and Equipment Disclosure [Text Block]</t>
  </si>
  <si>
    <t xml:space="preserve"> Note 3  Property Portfolio Summary of Properties Acquired During the Three Months Ended March 31, 2017 During the three months ended March 31, 2017, the Company completed eight acquisitions. A summary description of the acquisitions is as follows: Oklahoma City Facilities On March 31, 2017, the Company closed on an purchase contract (the “Purchase Agreement”) with CRUSE-TWO, L.L.C., an Oklahoma limited liability company (“Cruse-Two”), and CRUSE-SIX, L.L.C., an Oklahoma limited liability company (“Cruse-Six”) to acquire a surgical hospital (the “Hospital”), a physical therapy center (the “PT Center,” together with the Hospital, “OCOM South”), and an outpatient ambulatory surgery center (“OCOM North”) located in Oklahoma City, Oklahoma from Cruse-Two and Cruse-Six for an aggregate purchase price of $49.5 million. The purchase price consists of $44.4 million for OCOM South and $5.1 million for OCOM North. Upon closing of the acquisition of OCOM South, the Company assumed the existing absolute triple-net lease agreement (the “OCOM South Lease”), pursuant to which OCOM South is leased from Cruse-Two to Oklahoma Center for Orthopedic &amp; Multi-Specialty Surgery, LLC (“OCOM”) with a remaining initial lease term expiring August 31, 2034, subject to three consecutive five-year renewal options by the tenant. A portion of the rent is guaranteed by United Surgical Partners International, Inc. (“USPI”) and INTEGRIS Health, Inc. (“INTEGRIS”), respectively. Upon closing of the acquisition of OCOM South, the Company, through a subsidiary of the Operating Partnership, entered into a new absolute triple-net lease agreement (the “Master Lease”), pursuant to which the subsidiary, as master landlord, leased OCOM South to Cruse-Two, as master tenant. The Master Lease has a five-year term. The OCOM South Lease became a sublease under the Master Lease upon commencement of the Master Lease. USPI and INTEGRIS continue to serve as guarantors of the OCOM South Lease in the percentages set forth above, while the Master Lease has no lease guarantees. Upon expiration of the Master Lease, the OCOM South Lease will become a direct lease with the Company. Under the Master Lease, OCOM continues to be responsible for all lease payments due under the OCOM South Lease, which amounts will be paid directly to the Master Tenant, while Cruse-Two will be responsible for payment of the additional rent amounts payable under the Master Lease. GMR Oklahoma City, LLC (“GMR Oklahoma City”), Cruse-Two, and Raymond James &amp; Associates, Inc. (the “Broker”) have entered into a Securities Account Control Agreement, dated March 31, 2017, pursuant to which Cruse-Two has granted GMR Oklahoma City a first priority secured interest in the securities account maintained by the Broker for Cruse-Two. Upon closing of the acquisition of OCOM North, the Company assumed the existing absolute triple-net lease agreement (the “OCOM North Lease”) pursuant to which OCOM North is leased from Cruse-Six, as landlord, to OCOM, as tenant, with a remaining initial lease term expiring on July 31, 2022, subject to two consecutive five-year renewal options by the tenant. The annual rent under the OCOM North Lease for OCOM North is subject to annual increases equal to the consumer price index (“CPI”) (never to decrease and not to exceed 4.0% over the prior year’s rent and not to exceed an overall increase of 2.5% per year, compounded annually). The Company funded the acquisition using funds from its revolving credit facility. Accounting Treatment The Company accounted for the acquisition of the OCOM North and OCOM South as a business combination in accordance with the provisions of ASC Topic 805. The following table presents the preliminary purchase price allocation for the assets acquired as part of the OCOM facilities acquisition: Land and site improvements $ 2,953,291 Building and tenant improvements 38,724,033 Above market lease intangibles 758,852 In place leases 4,391,750 Leasing costs 2,672,074 Total purchase price $ 49,500,000 The above allocation is preliminary and subject to revision within the measurement period, not to exceed one year from the date of the acquisition. Great Bend Facility On March 31, 2017, the Company closed on a purchase contract with Great Bend Surgical Properties, LLC (“GB Seller”) to acquire, through a wholly owned subsidiary of the Operating Partnership, the buildings and land known as Great Bend Regional Hospital (the “GB Property”) located in Great Bend, Kansas for a purchase price of $24.5 million. The GB Property is operated by Great Bend Regional Hospital, LLC (“GB Tenant”), a physician owned group. Upon the closing of the acquisition of the GB Property, the Company leased the GB Property back to GB Tenant under a 15-year triple-net lease (the “GB Lease”), with two ten-year renewal options. The GB Lease will be guaranteed by the physician owners of the GB Tenant. Eventually the GB Lease will also be guaranteed by an employee stock ownership plan (“ESOP”). When the Company determines that the creditworthiness, operating history, and financial results of the ESOP are acceptable, the physicians will be released from the lease guarantee, and the ESOP will become the sole guarantor. The aggregate annual rent under the GB Lease will be $2,143,750, subject to annual rent escalations equal to the greater of 2% or CPI, with a maximum increase of 10%. The Company funded the acquisition using borrowings from its revolving credit facility. Sandusky Facility (one property) On March 10, 2017, the Company closed on the acquisition of one, out of a total of seven Sandusky properties, in the amount of approximately $4.3 million. The Company is leasing this property to the NOMS Tenant using a triple-net lease structure with an initial term of 11 years with four additional five-year renewal options. The Company funded the acquisition using borrowings from its revolving credit facility. Clermont Facility On March 1, 2017, the Company, as buyer, pursuant to a purchase agreement (the “Purchase Agreement”) with HVI, LLC (the “HVI Seller”), acquired HVI Seller’s interest, as ground lessee, in the ground lease (the “Ground Lease”) that covers and affects certain real property located in Clermont, Florida (the “land”), along with HVI Seller’s right, title and interest arising under the Ground Lease in and to the medical building located upon the Land (the “Clermont Facility”), for a purchase price of $5.225 million. The Ground Lease commenced in 2012 and has an initial term of seventy-five years. Upon closing of this acquisition, the Company assumed the HVI Seller’s interest, as sublessor, in four subleases affecting the Clermont Facility (collectively, the “Subleases”) with South Lake Hospital, Inc. (which is the subtenant under two separate Subleases), Orlando Health, Inc., and Vascular Specialists of Central Florida. The Company funded the acquisition using funds from its revolving credit facility. Accounting Treatment The Company accounted for the acquisition of the Clermont Facility as a business combination in accordance with the provisions of ASC Topic 805. The following table presents the preliminary purchase price allocation for the assets acquired as part of the Clermont Facility acquisition: Site improvements $ 144,498 Building and tenant improvements 4,422,452 In place leases 254,515 Above market lease intangibles 487,978 Leasing costs 125,185 Below market lease intangibles (209,628 ) Total purchase price $ 5,225,000 The above allocation is preliminary and subject to revision within the measurement period, not to exceed one year from the date of the acquisition. Prescott Facility On February 9, 2017, the Company, as buyer, pursuant to a purchase and sale agreement (the “Purchase Agreement”) with Hosn Hojatollah Askari, as seller (“Hosn”), acquired a medical office building (the “Prescott Facility”) located in Prescott, Arizona, for a purchase price of $4.5 million. The acquisition included the Prescott Facility, together with the real property, the improvements, and all appurtenances thereto owned by Hosn. Upon the closing of this acquisition, the Company executed a new 10-year triple-net lease for the Prescott Facility with Thumb Butte Medical Center, PLLC with a personal guaranty by Hosn. The Company funded the acquisition using funds from its revolving credit facility. Las Cruces Facility On February 1, 2017, the Company, as buyer, pursuant to a purchase and sale agreement with Medical Realty Limited Liability Co., as seller (“Medical Realty”), acquired a medical office building (the “Las Cruces Facility”) located in Las Cruces, New Mexico for a purchase price of $4.88 million. The acquisition included the Las Cruces Facility, together with the real property, the improvements, and all appurtenances thereto owned by Medical Realty. Upon closing of this acquisition, the Company entered into a new 12-year, triple-net lease with four five-year extension options with Las Cruces Orthopedic Associates, as tenant. The Company funded the acquisition using borrowings from its revolving credit facility and available cash. Cape Coral Facility On January 10, 2017, pursuant to the terms of a purchase and sale agreement between the Company, as purchaser, and Del Prado North, LLP, as seller (“Del Prado”), the Company acquired a medical office building (the “Cape Coral Facility”) located in Cape Coral, Florida, for a purchase price of $7.25 million. The acquisition included the Cape Coral Facility, together with the real property, the improvements, and all appurtenances thereto owned by Del Prado. Upon the closing of the transaction, the Company entered into a new 10-year, triple-net lease with The Sypert Institute, P.A. (the “Sypert Tenant”), effective as of January 17, 2017, and expiring in 2027. The lease provides for three additional five-year renewal options. The Cape Coral Facility is operated by the Sypert Tenant. The acquisition was funded using proceeds from the Company’s revolving credit facility. Lewisburg Facility On January 12, 2017, pursuant to the terms of an asset purchase agreement between the Company, as purchaser, and W 148, LLC, as seller (“W 148”), the Company acquired a medical office building (the “Lewisburg Facility”), located in Lewisburg, Pennsylvania, for a purchase price of $7.3 million. The acquisition included the Lewisburg Facility, together with the real property, the improvements, and all appurtenances thereto owned by W 148. The Lewisburg Facility is operated by Geisinger Medical Center (“GMC”) and Geisinger System Services (“GSS”), the existing tenants of the Lewisburg Facility. Upon the closing of the transaction, the Company assumed the GMC lease and the GSS lease, which are both triple-net leases. The GMC lease, dated effective as of April 15, 2008, and expiring in 2023, has a fifteen-year initial term and two five-year optional extension terms. The GSS lease, dated effective as of August 1, 2011, and expiring in 2023, has an initial term of 11 years and 9 months and two five-year optional extension terms. The acquisition was funded using proceeds from the Company’s revolving credit facility. Accounting Treatment The Company accounted for the acquisition of the Lewisburg Facility as a business combination in accordance with the provisions of ASC Topic 805. The following table presents the preliminary purchase price allocation for the assets acquired as part of the Lewisburg Facility acquisition: Land and site improvements $ 681,223 Building and tenant improvements 6,113,824 In place leases 373,380 Leasing commissions and legal fees 131,573 Total purchase price $ 7,300,000 The above allocation is preliminary and subject to revision within the measurement period, not to exceed one year from the date of the acquisition. Summary of Properties in the Company’s Existing Portfolio as of December 31, 2016 HealthSouth Facilities HealthSouth East Valley Rehabilitation Hospital  Mesa, AZ On December 20, 2016, the Company, through a wholly owned subsidiary of the Operating Partnership, acquired, pursuant to a purchase contract (the “Mesa PSA”) with HR ACQUISITION I CORPORATION (the “Mesa Seller”) the land and buildings known as the HealthSouth East Valley Rehabilitation Hospital (the “Mesa Property”) located in Mesa, AZ from the Mesa Seller for a purchase price of $22,350,000. Upon the closing of the acquisition of the Mesa Property, the Company assumed from the Mesa Seller the existing triple-net lease agreement (the “Mesa Lease”) pursuant to which the Mesa Property is leased to HealthSouth Mesa Rehabilitation Hospital, LLC with a remaining initial lease term of approximately eight years, subject to four consecutive five-year renewal options by the tenant, which lease is guaranteed by HealthSouth Corporation (“HealthSouth”). The aggregate annual rent for the Mesa Property is currently $1,710,617, subject to 3% annual rent escalations. HealthSouth Mesa Rehabilitation Hospital, LLC has the option under the Mesa Lease to purchase the Mesa Property at the end of the initial lease term and at the end of each renewal term thereof, if any, upon the terms and conditions set forth in the Mesa Lease. HealthSouth Rehabilitation Hospital of Altoona  Altoona, PA On December 20, 2016, the Company, through a wholly owned subsidiary of the Operating Partnership, acquired, pursuant to a purchase contract (the “Altoona PSA”) with HR ACQUISITION OF PENNSYLVANIA, INC. (the “Altoona Seller”) the land and building comprising the HealthSouth Rehabilitation Hospital of Altoona (the “Altoona Property”) located in Altoona, PA from the Altoona Seller for a purchase price of $21,545,000. Upon the closing of the acquisition of the Altoona Property, the Company assumed from the Altoona Seller the existing triple-net lease agreement (the “Altoona Lease”) pursuant to which the Altoona Property is leased to HealthSouth with a remaining initial lease term of approximately 4.5 years, subject to two consecutive five-year renewal options by the tenant. The annual rent for the Altoona Property is currently $1,635,773, subject to annual rent escalations based on increases in the consumer price index, or CPI, but not greater than 4% nor less than 2%. HealthSouth Rehabilitation Hospital of Mechanicsburg  Mechanicsburg, PA On December 20, 2016, the Company, through a wholly owned subsidiary of the Operating Partnership, pursuant to a purchase contract (the “Mechanicsburg PSA” and together with the Mesa PSA and the Altoona PSA, and the transactions contemplated thereby, the “Transactions”) with HR ACQUISITION OF PENNSYLVANIA, INC. (the “Lease Assignor” and PENNSYLVANIA HRT, INC. (“HRT”), Lease Assignor and HRT collectively referred to as “Mechanicsburg Seller”) (i) acquired the land and building comprising the HealthSouth Rehabilitation Hospital of Mechanicsburg (the “Mechanicsburg Property”) located in Mechanicsburg, PA from the Mechanicsburg Seller for a purchase price of $24,198,000; and (ii) accepted an assignment of the ground lessee’s interest (the “Assignment”) in the Ground Lease dated May 1, 1996 from the Lease Assignor, whereby HRT ground leased the Mechanicsburg Property to the Lease Assignor. Upon the closing of the acquisition of the Mechanicsburg Property and acceptance of the Assignment, the Company assumed from the Lease Assignor the existing triple-net lease agreement (the “Mechanicsburg Lease”) pursuant to which the Mechanicsburg Property is leased to HealthSouth with a remaining initial lease term of approximately 4.5 years, subject to two consecutive five-year renewal options by the tenant. The annual rent for the Mechanicsburg Property is currently $1,836,886, subject to annual rent escalations based on increases in the CPI, but not greater than 4% nor less than 2%. HealthSouth has the option under the Mechanicsburg Lease to purchase the Mechanicsburg Property at the end of the initial lease term and at the end of each renewal term thereof, if any, upon the terms and conditions set forth in the Mechanicsburg Lease. The obligations under the Mesa Lease are guaranteed by HealthSouth (NYSE: HLS). Additionally, HealthSouth is the tenant of the leases for both the Altoona Property and the Mechanicsburg Property. Information about HealthSouth, including its audited historical financial statements, can be obtained from its Annual Report on Form 10-K and other reports and filings available on its website at http://www.healthsouth.com/ or on the SEC website at www.sec.gov Accounting Treatment The Company accounted for the acquisitions of the three HealthSouth facilities as business combinations in accordance with the provisions of ASC Topic 805. The following table presents the preliminary purchase price allocation for the assets acquired as part of the HealthSouth facilities acquisitions: Land and site improvements $ 5,614,486 Building and tenant improvements 56,220,509 In place leases 5,154,249 Above market lease intangibles 74,096 Leasing costs 1,088,813 Below market lease intangibles (59,153 ) Total purchase price $ 68,093,000 The above allocation is preliminary and subject to revision within the measurement period, not to exceed one year from the date of the acquisition. Ellijay Facilities On December 16, 2016, pursuant to the terms of an asset purchase agreement between the Company, as Purchaser, and SunLink Healthcare Professional Property, LLC, a Georgia limited liability company, as seller (“SunLink”), the Company acquired three buildings, consisting of one medical office building and two ancillary healthcare related buildings (the “Ellijay Facilities”), located in Ellijay, Georgia, for a purchase price of $4.9 million. The acquisitions included the Ellijay Facilities, together with the real property, the improvements, and all appurtenances thereto owned by SunLink. The Ellijay Facilities are operated by Piedmont Mountainside Hospital, Inc., (“Piedmont”) the existing tenant of the Ellijay Facilities. Upon the closing of the transaction, the Company assumed the previous landlord’s interest in the existing 10-year triple-net lease with Piedmont, effective as of July 1, 2016 and expiring in 2026. The acquisition was funded using a portion of the proceeds from the Company’s initial public offering. Accounting Treatment The Company accounted for the acquisition of the Ellijay Facilities as a business combination in accordance with the provisions of ASC Topic 805. The following table presents the preliminary purchase price allocation for the assets acquired as part of the Ellijay Facilities acquisition: Land and site improvements $ 913,509 Building and tenant improvements 3,336,809 In place leases 672,307 Leasing commissions and legal fees 197,576 Below market lease intangibles (220,201 ) Total purchase price $ 4,900,000 The above allocation is preliminary and subject to revision within the measurement period, not to exceed one year from the date of the acquisition. Carson City Facilities On September 27, 2016, the Company assumed the original buyer’s interest in an asset purchase agreement between the original buyer and Carson Medical Complex, a Nevada general partnership, as seller (“Carson”). On October 31, 2016, the Company, pursuant to the asset purchase agreement, acquired two medical office buildings (the “Carson Facilities”), located in Carson City, Nevada for a purchase price of $3.8 million. The acquisitions included the Carson Facilities, together with the real property, the improvements, and all appurtenances thereto owned by Carson. The Carson Facilities are operated by Carson Medical Group, a Nevada professional corporation, the existing tenant of the Carson Facilities (the “Carson Tenant”). Upon the closing of the transaction, the Company assumed the previous landlord’s interest in the existing 7-year triple-net lease with Carson Tenant, effective as of October 31, 2016 and expiring in 2023. The lease provides for one five-year extension at the option of the Carson Tenant. The acquisition was funded using a portion of the proceeds from the Company’s initial public offering. Sandusky Facilities (five properties) On September 29, 2016, the Company assumed the original buyer’s interest in an asset purchase agreement between the original buyer and NOMS Property, LLC and Northern Ohio Medical Specialists, LLC, both Ohio limited liability companies, as sellers (“NOMS,” and together with NOMS Property, LLC, the “NOMS Sellers”), to acquire a portfolio of seven medical properties (the “NOMS Facilities”) known as the NOMS portfolio located in Sandusky, Ohio, for a total purchase price of $10.0 million. The acquisition included the NOMS Facilities, together with the real property, the improvements, and all appurtenances thereto. The NOMS Facilities are operated by NOMS, the existing tenant of the NOMS Facilities (the “NOMS Tenant”). On October 7, 2016, pursuant to the terms of the above-referenced asset purchase agreement, the Company acquired five of the seven properties comprising the NOMS Facilities (the “Five Properties”). The Company purchased the Five Properties for an allocated purchase price of $4.6 million of the total $10 million purchase price. Upon its acquisition of the Five Properties, the Company entered into a new 11-year triple-net lease with NOMS Tenant, effective as of October 7, 2016, and expiring in 2027. The lease provides for four additional five-year renewal options. The acquisition of the Five Properties was funded using a portion of the proceeds from the Company’s initial public offering. Watertown Facilities On September 30, 2016, the Company closed on an asset purchase agreement with Brown Investment Group, LLC, a South Dakota limited liability company, to acquire a 30,062 square foot clinic, a 3,136 square foot administration building and a 13,686 square foot facility, both located in Watertown South Dakota (collectively, the “Watertown Facilities”), for a purchase price of $9.0 million. The acquisitions included the Watertown Facilities, together with the real property, the improvements, and all appurtenances thereto. The Watertown Facilities are operated by the Brown Clinic, P.L.L.P. (“Brown Clinic”), a South Dakota professional limited liability partnership. Upon the closing of the transaction, the Company leased the portfolio properties to Brown Clinic via a 15-year triple-net lease that expires in 2031. The lease provides for two additional five-year extensions at the option of the tenant. The acquisition was funded using a portion of the proceeds from the Company’s initial public offering. East Orange Facility On September 29, 2016, the Company closed on an asset purchase agreement with Prospect EOGH, Inc. (“Prospect”), a New Jersey corporation, and wholly-owned subsidiary of Prospect Medical Holdings, Inc. (“PMH”), a Delaware corporation, to acquire a 60,442 square foot medical office building (“MOB”) located at 310 Central Avenue, East Orange, New Jersey on the campus of the East Orange General Hospital, for a purchase price of $11.86 million. The acquisitions included the MOB, together with the real property, the improvements, and all appurtenances thereto. Upon the closing of the transaction, the Company leased the MOB to PMH via a 10-year triple-net lease that expires in 2026. The lease provides for four additional five-year extensions at the option of the tenant. The acquisition was funded using a portion of the proceeds from the Company’s initial public offering. Reading Facilities On July 20, 2016, the Company closed on an asset purchase agreement to acquire a 17,000 square foot eye center located at 1802 Papermill Road, Wyomissing, PA 19610 (the “Eye Center”) owned and operated by Paper Mill Partners, L.P., a Pennsylvania limited partnership, and a 6,500 square foot eye surgery center located at 2220 Ridgewood Road, Wyomissing, PA 19610 (the “Surgery Center”) owned and operated by Ridgewood Surgery Center, L.P., a Pennsylvania limited partnership, for a purchase price of $9.20 million. The acquisition included both facilities, together with the real property, the improvements, and all appurtenances thereto. Upon the closing of the transaction, the Eye Center was leased back to Berks Eye Physicians &amp; Surgeons, Ltd., a Pennsylvania professional corporation (the “Eye Center Tenant”) and the Surgery Center was leased back to Ridgewood Surgery Associates, LLC, a Pennsylvania limited liability company (the “Surgery Center Tenant”). Both leases are 10-year absolute triple-net lease agreements that expire in 2026 and are cross defaulted. Both leases also provide for two consecutive five-year extensions at the option of the tenants. The Eye Center lease is guaranteed by the Surgery Center Tenant and the Surgery Center lease is guaranteed by the Eye Center Tenant, each pursuant to a written guaranty. The acquisition was funded using a portion of the proceeds from the Company’s initial public offering. Melbourne Facility On March 31, 2016, the Company closed on a purchase agreement to acquire a 78,000 square-foot medical office building located on the Melbourne Bayfront for a purchase price of $15.45 million from Marina Towers, LLC, a Florida limited liability company. The facility is located at 709 S. Harbor City Blvd., Melbourne, FL on 1.9 acres of land. The acquisition included the site and building, an easement on the adjacent property to the north for surface parking, all tenant leases, and above and below ground parking garages. The entire facility has been leased back to Marina Towers, LLC via a 10-year absolute triple-net master lease agreement that expires in 2026. The tenant has two successive options to renew the lease for five-year periods on the same terms and conditions as the primary non-revocable lease term with the exception of rent, which will be adjusted to the prevailing fair market rent at renewal and will escalate in successive years during the extended lease period at two percent annually. The Melbourne facility acquisition was financed in full using proceeds from the third party Cantor Loan, which is disclosed in Note 4  “Notes Payable Related to Acquisitions and Revolving Credit Facility.” Westland Facility On March 31, 2016, the Company closed on a purchase agreement to acquire a two-story medical office building and ambulatory surgery center located in Westland, Michigan for an aggregate purchase price of $4.75 million from Cherry Hill Real Estate, LLC (“Cherry Hill”). The property is located on a 1.3-acre site. Under the purchase agreement, the Company acquired the site and building, including parking. Also on March 31, 2016, the Company executed a lease agreement for the entire facility with The Surgical Institute of Michigan, LLC under a triple-net master lease agreement that expires in 2026, subject to two successive ten-year renewal options for the tenant on the same terms as the initial lease, except that the rental rate will be subject to adjustment upon each renewal based on then-prevailing market rental rates. The purchase agreement contains customary covenants, representations and warranties. Commensurate with the execution of its lease with the Company, The Surgical Institute of Michigan, LLC terminated its lease agreement with Cherry Hill that was in place at the time of the sale of the facility to the Company. The Company has accounted for this acquisition as a business combination in accordance with the provisions of ASC Topic 805, and accordingly the transaction has been recorded at fair value with all values allocated to land and building based upon their fair values at the date of acquisition. No intangible assets were identified in connection with this acquisition and accordingly the purchase price of $4.75 million was allocated approximately $4.52 million to building and approximately $0.23 million to land. The Westland facility acquisition was financed in full using proceeds from the third party Cantor Loan, which is disclosed in Note 4  “Notes Payable Related to Acquisitions and Revolving Credit Facility.” Plano Facility On January 28, 2016, the Company closed on an asset purchase agreement with an unrelated party Star Medreal, LLC, a Texas limited liability company, to acquire a hospital facility located in Plano, Texas, along with all real property and improvements thereto for $17.5 million (the “Plano Facility”). Under the terms of the agreement, the Company was obligated to pay a development fee of $500,000 to Lumin, LLC at closing. The property has been leased back via an absolute triple-net lease agreement that expires in 2036. The tenant will be Star Medical Center, LLC and Lumin Health, LLC will serve as guarantor. Lumin Health, LLC is an affiliate and management company for Star Medical Center, LLC. The tenant has two successive options to renew the lease for ten-year periods on the same terms and conditions as the primary non-revocable lease term with the exception of rent, which will be computed at then prevailing fair market value as determined by an appraisal process defined in the lease. The terms of the lease also provide for a tenant allowance up to $2.75 million for a 6,400 square foot expansion to be paid by the Company. Also on January 28, 2016, the Company entered into a Promissory Note and Deed of Trust with East West Bank to borrow a total of $9,223,500. Deferred financing costs of $53,280 were incurred and capitalized by the Company in securing this loan. The loan was scheduled to mature on January 28, 2021, five years from the closing date. At closing the Company paid the lender a non-refundable deposit of $50,000 and a non-refundable commitment fee of $46,118. The loan bears interest at a rate per annum equal to the Wall Street Journal Prime Rate (as quoted in the "Money Rates" column of The Wall Street Journal (Western Edition), rounded to two decimal places, as it may change from time to time, plus 0.50%, but not less than 4.0%. As discussed in Note 4  “Notes Payable Related to Acquisitions and Revolving Credit Facility,” the Company used a portion of the proceeds from another third party loan to repay the $9,223,500 principal balance of the note with East West Bank in full as of December 31, 2016. Tennessee Facilities On December 31, 2015, the Company acquired a six building, 52,266 square foot medical clinic portfolio for a purchase price of $20.0 million. Five of the facilities are located in Tennessee and one facility is located in Mississippi. The portfolio will be leased back through Gastroenterology Center of the Midsouth, P.C. via an absolute triple-net lease agreement that expires in 2027. The tenant has two successive options to renew the lease for five year periods on the same terms and conditions as the primary non-revocable lease term with the exception of rent, which will be computed at the same rate of escalation used during the fixed lease term. Base rent increases by 1.75% each lease year commencing on January 1, 2018. The property is owned in fee simple. Funding for the transaction and all related costs was received in the form of a convertible debenture (“Convertible Debenture”) the Company issued to its majority stockholder in the total amount of $20,900,000. West Mifflin Facility On September 25, 2015, the Company acquired a surgery center and medical office building located in West Mifflin, Pennsylvania and the adjacent parking lot for $11.35 million. The facilities are operated by Associates in Ophthalmology, LTD and Associates Surgery Centers, LLC, respectively, and leased back to those entities by the Company via two separate lease agreements that expire in 2030. Each lease has two successive options by the tenants to renew for five year periods. Base rent increases by 2% each lease year commencing on October 1, 2018. The property is owned in fee simple. In connection with the acquisition of the facilities, the Company borrowed $7,377,500 from Capital One, National Association (“Capital One”) and funded the remainder of the purchase price with the proceeds from a Convertible Debenture it issued to its majority stockholder in the total amount of $4,545,838. Asheville Facility On September 19, 2014, the Company acquired an approximately 8,840 square foot medical office building known as the Orthopedic Surgery Center, located in Asheville, North Carolina for $2.5 million. The Asheville facility is subject to an operating lease which expires in 2017, with lease options to renew up to five years. The property is owned in fee simple. In connection with the acquisition of the Asheville facility, the Company borrowed $1.7 million from the Bank of North Carolina and funded the remainder of the purchase price with the proceeds from a Convertible Debenture it issued to it</t>
  </si>
  <si>
    <t>Notes Payable Related to Acquisitions and Revolving Credit Facility</t>
  </si>
  <si>
    <t>Debt Disclosure [Abstract]</t>
  </si>
  <si>
    <t>Debt Disclosure [Text Block]</t>
  </si>
  <si>
    <t xml:space="preserve"> Note 4  Notes Payable Related to Acquisitions and Revolving Credit Facility Summary of Notes Payable Related to Acquisitions, Net of Debt Discount Costs incurred related to securing the Company’s fixed rate debt instruments have been capitalized as a debt discount, net of accumulated amortization, and are netted against the Company’s Notes Payable balance in the accompanying Consolidated Balance Sheet. March 31, 2017 December 31, 2016 Notes payable related to acquisitions, gross $ 39,474,900 $ 39,474,900 Less: Unamortized debt discount (1,028,797) (1,061,602) Notes payable related to acquisitions, net $ 38,446,103 $ 38,413,298 Balance as of January 1, 2017, net $ 1,061,602 Debt discount amortization expense (32,805) Balance as of March 31, 2017, net $ 1,028,797 Amortization expense incurred related to the debt discount was $ 32,805 90,241 Summary of Deferred Financing Costs, Net Costs incurred related to securing the Company’s revolving credit facility have been capitalized as a deferred financing asset, net of accumulated amortization in the accompanying Consolidated Balance Sheet. Balance as of January 1, 2017, net $ 927,085 Additions  revolving credit facility 769,163 Deferred financing cost amortization expense (125,867) Balance as of March 31, 2017, net $ 1,570,381 Amortization expense incurred related to the revolving credit facility was $ 125,867 Cantor Loan On March 31, 2016, through certain of the Company’s subsidiaries, the Company entered into a $ 32,097,400 9,223,500 The Cantor Loan has a maturity date of April 6, 2026 5.22 Prepayment can only occur within four months prior to the maturity date, except that after the earlier of (a) 2 years after the loan is placed in a securitized mortgage pool, or (ii) May 6, 2020, the Cantor Loan can be fully and partially defeased upon payment of amounts due under the Cantor Loan and payment of a defeasance amount that is sufficient to purchase U.S. government securities equal to the scheduled payments of principal, interest, fees, and any other amounts due related to a full or partial defeasance under the Cantor Loan. The Company is securing the payment of the Cantor Loan with the assets, including property, facilities, and rents, held by the GMR Loan Subsidiaries and has agreed to guarantee certain customary recourse obligations, including findings of fraud, gross negligence, or breach of environmental covenants by GMR Loan Subsidiaries. The GMR Loan Subsidiaries will be required to maintain a monthly debt service coverage ratio of 1.35:1.00 for all of the collateral properties in the aggregate. No principal payments were made for the three months ended March 31, 2017. The note balance as of March 31, 2017 and December 31, 2016 was $ 32,097,400 418,873 2017 $ - 2018 - 2019 - 2020 - 2021 - Thereafter 32,097,400 Total $ 32,097,400 West Mifflin Note Payable In order to finance a portion of the purchase price for the West Mifflin facility, on September 25, 2015 the Company (through its wholly owned subsidiary GMR Pittsburgh LLC, as borrower) entered into a Term Loan and Security Agreement with Capital One to borrow $ 7,377,500 3.72 September 25, 2020 The note requires a quarterly fixed charge coverage ratio of at least 1:1, a quarterly minimum debt yield of 0.09:1.00, and annualized Operator EBITDAR measured on a quarterly basis of not less than $6,000,000. 7,377,500 68,610 69,373 2017 $ - 2018 22,044 2019 136,007 2020 7,219,449 Total $ 7,377,500 Amended Revolving Credit Facility On December 2, 2016, the Company, the Operating Partnership, as borrower, and certain subsidiaries (GMR Asheville LLC, GMR Watertown LLC, GMR Sandusky LLC, GMR East Orange LLC, GMR Omaha LLC, and GMR Reading LLC) (such subsidiaries, the “Subsidiary Guarantors”) of the Operating Partnership entered into a senior revolving credit facility (the “Credit Facility”) with BMO Harris Bank N.A., as Administrative Agent, which initially provided up to $ 75 125 200 50 250 Amounts outstanding under the Credit Facility bear annual interest at a floating rate that is based, at the Operating Partnership’s option, on (i) adjusted LIBOR plus 2.00% to 3.00% or (ii) a base rate plus 1.00% to 2.00%, in each case, depending upon the Company’s consolidated leverage ratio. (x) 0.20% if the average daily unused commitments are less than 50% of the commitments then in effect and (y) 0.30% if the average daily unused commitments are greater than or equal to 50% of the commitments then in effect and determined based on the average daily unused commitments during such previous quarter. The Operating Partnership is subject to ongoing compliance with a number of customary affirmative and negative covenants, including limitations with respect to liens, indebtedness, distributions, mergers, consolidations, investments, restricted payments and asset sales. The Operating Partnership must also maintain (i) a maximum consolidated leverage ratio, commencing with the fiscal quarter ending December 31, 2016 and as of the end of each fiscal quarter thereafter, of less than (y) 0.65:1.00 for each fiscal quarter ending prior to October 1, 2019 and (z) thereafter, 0.60:1.00, (ii) a minimum fixed charge coverage ratio of 1.50:1.00, (iii) a minimum net worth of $119,781,219 plus 75% of all net proceeds raised through subsequent equity offerings and (iv) a ratio of total secured recourse debt to total asset value of not greater than 0.10:1.00. During the three months ended March 31, 2017, the Company borrowed $ 101.2 128.9 27.7 453,925</t>
  </si>
  <si>
    <t>Stockholders' Equity</t>
  </si>
  <si>
    <t>Stockholders' Equity Note [Abstract]</t>
  </si>
  <si>
    <t>Stockholders' Equity Note Disclosure [Text Block]</t>
  </si>
  <si>
    <t xml:space="preserve"> Note 5  Stockholders’ Equity Preferred Stock The Company’s charter authorizes the issuance of 10,000,000 0.001 Common Stock The Company has 500,000,000 0.001 17,605,675 On January 10, 2017 the Company paid the fourth quarter 2016 dividend that was announced on December 14, 2016 in the amount of $ 3,604,437 On March 20, 2017, the Company announced the declaration of a cash dividend of $ 0.20 3,603,485 0.0852 164,152 Additionally, in accordance with the terms of the Company’s 2017 Annual Equity Bonus and Long-Term Equity Award Plan as disclosed in Note 7  “Stock-Based Compensation,” as of March 31, 2017 the Company accrued a dividend of $ 0.20 241,662 48,332 On March 2, 2016, ZH USA, LLC converted $ 15,000,000 1,176,656</t>
  </si>
  <si>
    <t>Related Party Transactions</t>
  </si>
  <si>
    <t>Related Party Transactions [Abstract]</t>
  </si>
  <si>
    <t>Related Party Transactions Disclosure [Text Block]</t>
  </si>
  <si>
    <t xml:space="preserve"> Note 6  Related Party Transactions Initial Management Agreement On November 10, 2014, the Company entered into a management agreement, with an effective date of April 1, 2014, with Inter-American Management LLC (the “Advisor”), a Delaware limited liability company and an affiliate of the Company. ZH International Holdings Limited (formerly known as Heng Fai Enterprises, Ltd.), a Hong Kong limited company that is engaged in real estate development, investments, management and sales, hospitality management and investments and REIT management, is the 85 2.0 30,000 754,000 Amended Management Agreement Upon completion of the Company’s initial public offering on July 1, 2016, the Company and the Advisor entered into an amended and restated management agreement. Certain material terms of the amended and restated management agreement are summarized below: Term and Termination The initial term of the amended and restated management agreement will expire on the third anniversary of the closing date of the initial public offering and will automatically renew for an unlimited number of successive one-year periods thereafter, unless the agreement is not renewed or is terminated in accordance with its terms. If the Board decides to terminate or not renew the amended and restated management agreement, the Company will generally be required to pay the Advisor a termination fee equal to three times the sum of the average annual base management fee and the average annual incentive compensation with respect to the previous eight fiscal quarters ending on the last day of the fiscal quarter prior to termination. Subsequent to the initial term, the Company may terminate the management agreement only under certain circumstances. Base Management Fee The Company pays its Advisor a base management fee in an amount equal to: 1.5 For purposes of calculating the base management fee, the Company’s stockholders’ equity means: (a) the sum of (1) the Company stockholders’ equity as of March 31, 2016, (2) the aggregate amount of the conversion price (including interest) for the conversion of the Company’s outstanding convertible debentures into common stock and OP units upon completion of the initial public offering, and (3) the net proceeds from (or equity value assigned to) all issuances of equity and equity equivalent securities (including common stock, common stock equivalents, preferred stock, long-term incentive plan (“LTIP”) units and OP units issued by the Company or the Operating Partnership) in the initial public offering, or in any subsequent offering (allocated on a pro rata daily basis for such issuances during the fiscal quarter of any such issuance), less (b) any amount that the Company pays to repurchase shares of its common stock or equity securities of the OP. Stockholders’ equity also excludes (1) any unrealized gains and losses and other non-cash items (including depreciation and amortization) that have impacted stockholders’ equity as reported in the Company’s financial statements prepared in accordance with GAAP, and (2) one-time events pursuant to changes in GAAP, and certain non-cash items not otherwise described above, in each case after discussions between the Advisor and its independent directors and approval by a majority of the Company’s independent directors. As a result, the Company’s stockholders’ equity, for purposes of calculating the base management fee, could be greater or less than the amount of stockholders’ equity shown on its financial statements. The base management fee of the Advisor shall be calculated within 30 days after the end of each quarter and such calculation shall be promptly delivered to the Company. The Company is obligated to pay the quarterly installment of the base management fee calculated for that quarter in cash within five business days after delivery to the Company of the written statement of the Advisor setting forth the computation of the base management fee for such quarter. Incentive Compensation Fee The Company pays its Advisor an incentive fee with respect to each calendar quarter (or part thereof that the management agreement is in effect) in arrears. The incentive fee is an amount, not less than zero, equal to the difference between (1) the product of (x) 20% and (y) the difference between (i) the Company’s AFFO (as defined below) for the previous 12-month period, and (ii) the product of (A) the weighted average of the issue price of equity securities issued in the initial public offering and in future offerings and transactions, multiplied by the weighted average number of all shares of common stock outstanding on a fully-diluted basis (including any restricted stock units, any restricted shares of common stock, OP units, LTIP units, and shares of common stock underlying awards granted under the 2016 Equity Incentive Plan (the “2016 Plan”) or any future plan in the previous 12-month period, and (B) 8%, and (2) the sum of any incentive fee paid to the Advisor with respect to the first three calendar quarters of such previous 12-month period; provided, however, that no incentive fee is payable with respect to any calendar quarter unless AFFO is greater than zero for the four most recently completed calendar quarters, or the number of completed calendar quarters since the closing date of the offering, whichever is less. For purposes of calculating the incentive fee during the first 12 months after completion of the offering, AFFO will be determined by annualizing the applicable period following completion of the offering. AFFO is calculated by adjusting the Company’s funds from operations, or FFO, by adding back acquisition and disposition costs, stock based compensation expenses, amortization of deferred financing costs and any other non-recurring or non-cash expenses, which are costs that do not relate to the operating performance of the Company’s properties, and subtracting loss on extinguishment of debt, straight line rent adjustment, recurring tenant improvements, recurring leasing commissions and recurring capital expenditures. Management Fee Expense Incurred and Accrued Management Fees For the three months ended March 31, 2017 and 2016, management fees of $ 627,147 90,000 620,709 627,147 720,000 Allocated General and Administrative Expenses In the future, the Company may receive an allocation of general and administrative expenses from the Advisor that are either clearly applicable to or were reasonably allocated to the operations of the properties. There were no allocated general and administrative expenses from the Advisor for the three months ended March 31, 2017 or March 31, 2016. Note Payable to Majority Stockholder The Company has received funds from its majority stockholder ZH USA, LLC in the form of a non-interest bearing due on demand note payable, which is classified as “Note payable to majority stockholder” on the accompanying Consolidated Balance Sheets. The Company did not receive any additional funds or make any payments on this note during the three months ended March 31, 2017. The balance of this note was $ 421,000 Note Payable to Related Party The Company received total funds in the amount of $ 450,000 4 1,634 Due to Related Parties, Net Due to Due (to) from Total Due (To) Advisor  Due to Advisor  Other Related From Related Mgmt. Fees Other Funds Party Parties, Net Balance as of January 1, 2017 $ (620,709) (586) 40,384 (580,911) Management fee expense incurred (a) (627,147) - - (627,147) Management fees paid to Advisor (a) 620,709 - - 620,709 Loan repaid to Advisor (b) - 586 - 586 Loan received from other related party (b) - - (136) (136) Balance as of March 31, 2017 $ (627,147) - 40,248 (586,899) (a) Net amount accrued of $ 6,438 627,147 620,709 (b) Net amount repaid of $ 450 586 136</t>
  </si>
  <si>
    <t>Stock-Based Compensation</t>
  </si>
  <si>
    <t>Disclosure of Compensation Related Costs, Share-based Payments [Abstract]</t>
  </si>
  <si>
    <t>Disclosure of Compensation Related Costs, Share-based Payments [Text Block]</t>
  </si>
  <si>
    <t xml:space="preserve"> Note 7  Stock-Based Compensation On February 28, 2017, the Board approved the recommendations of the Compensation Committee of the Board with respect to the granting of 2017 annual performance-based equity incentive awards in the form of long-term incentive plan, or LTIP units (the “Annual Awards”) and long-term performance-based LTIP awards (the “Long-Term Awards”) to the executive officers of the Company and other employees of the Company’s external manager who perform services for the Company (the “2017 Program”). The 2017 Program is a part of the Company’s 2016 Plan and therefore the Annual Awards and Long-Term Awards were granted pursuant to the 2016 Plan. The purpose of the 2016 Plan is to attract and retain qualified persons upon whom, in large measure, our sustained progress, growth and profitability depend, to motivate the participants to achieve long-term company goals and to more closely align the participants’ interests with those of the Company’s other stockholders by providing them with a proprietary interest in the Company’s growth and performance. The Company’s executive officers, employees, employees of our advisor and its affiliates, consultants and non-employee directors are eligible to participate in the 2016 Plan. Annual Awards 97,243 Long-Term Awards 147,081 Total LTIP units granted during the three months ended March 31, 2017 244,324 2017 Program LTIP units forfeited during the three months ended March 31, 2017 (2,662) Total LTIP units granted in the three months ended March 31, 2017 241,662 LTIP units granted on July 1, 2016 358,250 LTIP units granted on December 21, 2016 56,254 Total LTIP units granted for the year ended December 31, 2016 414,504 2016 Plan LTIP units forfeited during the three months ended March 31, 2017 (2,760) Total 2016 Plan LTIP units issued and outstanding as of March 31, 2017 411,744 Under the 2016 Plan a total of 1,232,397 2017 Program Of the 244,324 97,243 147,081 2,662 Annual Awards The Compensation Committee established various operating performance goals for calendar year 2017, as set forth in Exhibit A to the LTIP Annual Award Agreements (the “Performance Goals”), that will be used to determine the actual number of LTIP Units earned by each grantee under each LTIP Annual Award Agreement. As soon as reasonably practicable following the last day of the 2017 fiscal year, the Compensation Committee will determine the extent to which the Company has achieved the Performance Goals and, based on such determination, will calculate the number of LTIP Units that each grantee is entitled to receive under the grantee’s Annual Award based on the performance percentages described in the grantee’s LTIP Annual Award Agreement. Each grantee may earn up to 150 The Company expenses the fair value of all unit awards in accordance with the fair value recognition requirements of ASC Topic 718, Compensation-Stock Compensation, for “employees,” and ASC Topic 505, Equity, for “non-employees.” As the Annual Awards were granted to non-employees, in accordance with the provisions of ASC Topic 505, the Annual Awards utilize the grant date fair value for expense recognition; however, the accounting after the measurement date requires a fair value re-measurement each reporting period until the awards vest. Since these are performance based awards with no market condition, the closing price on the valuation date and revaluation date will be used for expense recognition purposes. Long-Term Awards 200 The number of LTIP Units earned under the Long-Term Awards will be determined as soon as reasonably practicable following the end of the three-year performance period based on the Company’s TSR on an absolute basis (as to 75% of the Long-Term Award) and relative to the SNL Healthcare REIT Index (as to 25% of the Long-Term Award). As the Long-Term Awards were granted to non-employees and involved market-based performance conditions, in accordance with the provisions of ASC Topic 505, the Long-Term Awards utilize a Monte Carlo simulation to provide a grant date fair value for expense recognition; however, the accounting after the measurement date requires a fair value re-measurement each reporting period until the awards vest. The fair value re-measurement will be performed by calculating a Monte Carlo produced fair value at the conclusion of each reporting period until vesting. The Monte Carlo simulation is a generally accepted statistical technique used, in this instance, to simulate a range of possible future stock prices for the Company and the members of the SNL Healthcare REIT Index (the “Index”) over the Performance Period (February 28, 2017 to February 27, 2020). The purpose of this modeling is to use a probabilistic approach for estimating the fair value of the performance share award for purposes of accounting under ASC Topic 718. ASC Topic 505 does not provide guidance on how to derive a fair value, so the valuation defaults to that described in ASC Topic 718. The assumptions used in the Monte Carlo simulation include beginning average stock price, valuation date stock price, expected volatilities, correlation coefficients, risk-free rate of interest, and expected dividend yield. The beginning average stock price is the beginning average stock price for the Company and each member of the Index for the 5 trading days leading up to February 28, 2017. The valuation date stock price is the closing stock price of the Company and each of the peer companies in the Index on February 28, 2017 for the grant date fair value, and the closing stock price on March 31, 2017 for revaluation. The expected volatilities are modeled using the historical volatilities for the Company and the members of the Index. The correlation coefficients are calculated using the same data as the historical volatilities. The risk-free rate of interest is taken from the U.S. Treasury website, and relates to the expected life of the remaining performance period on valuation or revaluation. Lastly, the dividend yield assumption is 0.0 Vesting. 50 50 Distributions. 2016 Plan Of the aggregate 414,504 60,400 68,900 8,000 137,300 2,760 274,444 260,694 36 41 53 13,750 Detail of Compensation Expense Recognized For The Three Months Ended March 31, 2017 The Company incurred compensation expense of $ 419,610 2016 Plan: Service LTIPs  non-employee $ 286,664 Service LTIPs  employee 33,118 2017 Program: Annual awards  non-employee 64,469 Long-term awards  non-employee 35,359 Total compensation expense $ 419,610 </t>
  </si>
  <si>
    <t>Rental Revenue</t>
  </si>
  <si>
    <t>Leases [Abstract]</t>
  </si>
  <si>
    <t>Operating Leases of Lessor Disclosure [Text Block]</t>
  </si>
  <si>
    <t xml:space="preserve"> Note 8  Rental Revenue 2017 $ 17,629,066 2018 23,842,680 2019 24,292,689 2020 24,732,689 2021 22,669,753 Thereafter 164,999,000 Total $ 278,165,877 For the three months ended March 31, 2017, the HealthSouth facilities constituted approximately 30 9 8 44 6 For the three months ended March 31, 2016, the Omaha facility constituted approximately 34 27 18 17 4</t>
  </si>
  <si>
    <t>Omaha and Clermont Land Leases</t>
  </si>
  <si>
    <t>Operating Leases of Lessee Disclosure [Table Text Block]</t>
  </si>
  <si>
    <t xml:space="preserve"> Note 9  Omaha and Clermont Land Leases The Omaha facility land lease initially was to expire in 2023 60 12.5 18,154 On March 1, 2017, the Company acquired an interest, as ground lessee, in the ground lease that covers and affects certain real property located in Clermont, Florida, along with the seller’s right, title and interest arising under the ground lease in and to the medical building located upon the land. The ground lease expense is a pass-through to the tenant so no expense related to this ground lease is recorded on the Company’s Statements of Operations. The Clermont ground Lease commenced in 2012 and has an initial term of seventy-five years. 2017 $ 55,877 2018 78,245 2019 81,987 2020 81,987 2021 81,987 Thereafter 1,883,702 Total $ 2,263,785 </t>
  </si>
  <si>
    <t>Commitments and Contingencies</t>
  </si>
  <si>
    <t>Commitments and Contingencies Disclosure [Abstract]</t>
  </si>
  <si>
    <t>Commitments and Contingencies Disclosure [Text Block]</t>
  </si>
  <si>
    <t xml:space="preserve"> Note 10 - Commitments and Contingencies Litigation The Company is not presently subject to any material litigation nor, to its knowledge, is any material litigation threatened against the Company, which if determined unfavorably to the Company, would have a material adverse effect on the Company’s financial position, results of operations, or cash flows. Environmental Matters The Company follows a policy of monitoring its properties for the presence of hazardous or toxic substances. While there can be no assurance that a material environmental liability does not exist at its properties, the Company is not currently aware of any environmental liability with respect to its properties that would have a material effect on its financial position, results of operations, or cash flows. Additionally, the Company is not aware of any material environmental liability or any unasserted claim or assessment with respect to an environmental liability that management believes would require additional disclosure or the recording of a loss contingency.</t>
  </si>
  <si>
    <t>Subsequent Events</t>
  </si>
  <si>
    <t>Subsequent Events [Abstract]</t>
  </si>
  <si>
    <t>Subsequent Events [Text Block]</t>
  </si>
  <si>
    <t xml:space="preserve"> Note 11  Subsequent Events Summary of Property Acquired Subsequent to the Three Months Ended March 31, 2017 Sandusky Facility (One Property) On April 21, 2017 the Company completed the acquisition of one remaining medical property (out of a total portfolio of seven medical properties) for which the Company assumed the original buyer’s interest in an asset purchase agreement effective September 29, 2016, for an allocated purchase price of approximately $ 1.1 8.9 Registration Statement On April 18, 2017, the Company filed a universal shelf registration statement on Form S-3 with the SEC allowing the Company to offer up $ 500 Dividend Paid On April 10, 2017, the Company paid the first quarter 2017 dividend that was declared on March 20, 2017, in the amount of $ 0.20 0.20 3,603,485 Appointment of new General Counsel and Secretary; Grant of Equity Awards Effective May 8, 2017, pursuant to action by the Board, Jamie A. Barber was appointed to serve as the Secretary and General Counsel of the Company, to hold such offices until the earlier election and qualification of his successor or until his earlier resignation or removal. In connection with such appointment on May 8, 2017, the Company granted to Mr. Barber the following incentive equity awards under the 2016 Plan: i. Signing Award 5,230 ii. 2017 Annual Performance-Based Award 5,230 iii. Long-Term Performance-Based Award 80,000 Reimbursement Agreement Effective May 8, 2017, the Company and the Company’s external advisor (the “Manager”) entered into an agreement pursuant to which, for a period of one year commencing on May 8, 2017, the Company has agreed to reimburse the Manager for $ 125,000 Removal of Former General Counsel and Secretary; Vesting of Certain Equity Awards and Forfeiture of Certain Equity Awards On May 5, 2017, the Company’s former General Counsel and Secretary. Mr. Conn Flanigan, was removed from those positions and as a result has no further affiliation with the Company. In connection with such removal, and contingent upon Mr. Flanigan signing all applicable release forms and related documents, 15,258 2,038 3,914 635 9,755</t>
  </si>
  <si>
    <t>Summary of Significant Accounting Policies (Policies)</t>
  </si>
  <si>
    <t>Basis of Presentation and Significant Accounting Policies [Text Block]</t>
  </si>
  <si>
    <t xml:space="preserve"> Basis of presentation The accompanying financial statements are unaudited and include the accounts of the Company. The accompanying financial statements have been prepared in accordance with GAAP and the rules and regulations of the United States Securities and Exchange Commission (“SEC”). Certain information and footnote disclosures required for annual financial statements have been condensed or excluded pursuant to SEC rules and regulations. Accordingly, the accompanying financial statements do not include all of the information and footnotes required by GAAP for complete financial statements and should be read in conjunction with the audited financial statements and notes thereto for the fiscal year ended December 31, 2016. In the opinion of management, all adjustments of a normal and recurring nature necessary for a fair presentation of the financial statements for the interim periods have been made.</t>
  </si>
  <si>
    <t>Consolidation, Policy [Policy Text Block]</t>
  </si>
  <si>
    <t xml:space="preserve"> Consolidation Policy The accompanying consolidated financial statements include the accounts of the Company, including the Operating Partnership and its wholly-owned subsidiaries, and the interests in the Operating Partnership held by the LTIP unit holders, which the Operating Partnership has control over and therefore consolidates. These LTIP units represent “noncontrolling interests” and have no value as of March 31, 2017 as they have not been converted into OP units and therefore did not participate in the Company’s consolidated net loss. At the time when there is value associated with the noncontrolling interests, the Company will classify such interests as a component of consolidated equity, separate from the Company’s total stockholder’s equity on its Consolidated Balance Sheets. Additionally, net income or loss will be allocated to noncontrolling interests based on their respective ownership percentage of the Operating Partnership. All material intercompany balances and transactions between the Company and its subsidiaries have been eliminated.</t>
  </si>
  <si>
    <t>Use of Estimates, Policy [Policy Text Block]</t>
  </si>
  <si>
    <t xml:space="preserve"> Use of Estimates The preparation of the consolidated financial statements in conformity with U.S. generally accepted accounting principles (“GAAP”) requires the Company to make estimates and assumptions that affect the amounts reported in the consolidated financial statements and footnotes. Actual results could differ from those estimates.</t>
  </si>
  <si>
    <t>Cash and Cash Equivalents, Restricted Cash and Cash Equivalents, Policy [Policy Text Block]</t>
  </si>
  <si>
    <t xml:space="preserve"> Restricted Cash The restricted cash balance as of March 31, 2017 and December 31, 2016 was $ 1,773,909 941,344 832,565 85,686 1,391,375 296,848 383,265 319,500 238,579 832,565 1,130,144 297,579</t>
  </si>
  <si>
    <t>Receivables, Policy [Policy Text Block]</t>
  </si>
  <si>
    <t xml:space="preserve"> Tenant Receivables The tenant receivable balance as of March 31, 2017 and December 31, 2016 was $ 347,110 212,435 134,675 133,959 29,834 183,317 28,599 22,323 161,513</t>
  </si>
  <si>
    <t>Escrow Deposits [Policy Text Block]</t>
  </si>
  <si>
    <t xml:space="preserve"> Escrow Deposits Escrow deposits include funds held in escrow to be used for the acquisition of properties in the future and for the payment of taxes, insurance, and other amounts as stipulated by the Company’s Cantor Loan, as hereinafter defined. The escrow balance as of March 31, 2017 and December 31, 2016 was $ 2,528,996 1,212,177 1,316,819 1,308,324 8,495</t>
  </si>
  <si>
    <t>Other Assets [Policy Text Block]</t>
  </si>
  <si>
    <t xml:space="preserve"> Other Assets Costs that are incurred prior to the completion of an acquisition are capitalized if all of the following conditions are met: (a) the costs are directly identifiable with the specific property, (b) the costs would be capitalized if the property were already acquired, and (c) acquisition of the property is probable. These costs are included with the value of the acquired property upon completion of the acquisition. The costs will be charged to expense when it is probable that the acquisition will not be completed. The balance in this account was $ 11,484 140,374 128,890 254,249 3,150 128,509</t>
  </si>
  <si>
    <t>Security Deposit Liability [Policy Text Block]</t>
  </si>
  <si>
    <t xml:space="preserve"> Security Deposits Liability The security deposits liability balance as of March 31, 2017 and December 31, 2016 was $ 2,099,844 719,592 1,380,252 1,300,179 1,100,000 80,073</t>
  </si>
  <si>
    <t>Property Portfolio (Tables)</t>
  </si>
  <si>
    <t>Property, Plant and Equipment [Table Text Block]</t>
  </si>
  <si>
    <t xml:space="preserve"> A rollforward of the gross investment in land, building and improvements as of March 31, 2017, resulting from the eight acquisitions completed during the three months ended March 31, 2017, is as follows: Site &amp; Tenant Investment Gross Land Building Improvements Subtotal Intangibles (1) Investment Balances as of January 1, 2017 $ 17,785,001 179,253,398 2,651,287 199,689,686 6,907,687 206,597,373 Acquisitions: Oklahoma City facilities 2,086,885 37,713,709 1,876,730 41,677,324 7,822,676 49,500,000 Great Bend facility 836,929 23,800,758 - 24,637,687 - 24,637,687 Sandusky facility 409,204 3,997,607 - 4,406,811 - 4,406,811 Clermont facility - 4,361,028 205,922 4,566,950 658,050 5,225,000 Prescott facility 790,637 3,821,417 - 4,612,054 - 4,612,054 Las Cruces facility 397,148 4,618,258 - 5,015,406 - 5,015,406 Cape Coral facility 353,349 7,016,511 - 7,369,860 - 7,369,860 Lewisburg facility 471,184 5,819,137 504,726 6,795,047 504,953 7,300,000 Total Additions: 5,345,336 91,148,425 2,587,378 99,081,139 8,985,679 108,066,818 Balances as of March 31, 2017 $ 23,130,337 270,401,823 5,238,665 298,770,825 15,893,366 314,664,191 (1) Represents intangible assets acquired net of intangible liabilities acquired.</t>
  </si>
  <si>
    <t>Business Acquisition, Pro Forma Information [Table Text Block]</t>
  </si>
  <si>
    <t xml:space="preserve"> The following table illustrates the unaudited pro forma consolidated revenue, net loss, and loss per share as if the entities that the Company acquired during the three months ended March 31, 2017 that were accounted for as business combinations (the OCOM North, OCOM South, Clermont and Lewisburg facilities) had occurred as of January 1, 2016: Three Months Ended March 31, 2017 2016 (unaudited) Revenue $ 5,875,993 $ 2,692,735 Net loss $ (2,784,362) $ (3,183,101) Loss per share $ (0.16) $ (5.09) Weighted average shares outstanding 17,605,675 624,978 </t>
  </si>
  <si>
    <t>Schedule of Acquired Finite-Lived Intangible Assets by Major Class [Table Text Block]</t>
  </si>
  <si>
    <t xml:space="preserve"> The following is a summary of the carrying amount of intangible assets and liabilities as of March 31, 2017: As of March 31, 2017 Accumulated Cost Amortization Net Assets In-place leases $ 10,846,201 $ (315,311) $ 10,530,890 Above market ground lease 487,978 (567) 487,411 Above market leases 832,948 (3,878) 829,070 Leasing costs 4,215,221 (70,611) 4,144,610 $ 16,382,348 $ (390,367) $ 15,991,981 Liabilities Below market leases $ 488,982 $ (13,639) $ 475,343 The following is a summary of the carrying amount of intangible assets and liabilities as of December 31, 2016: As of December 31, 2016 Accumulated Cost Amortization Net Assets In-place leases $ 5,826,556 $ (34,789) $ 5,791,767 Above market leases 74,096 (443) 73,653 Leasing costs 1,286,389 (7,533) 1,278,856 $ 7,187,041 $ (42,765) $ 7,144,276 Liabilities Below market leases $ 279,354 $ (1,437) $ 277,917 </t>
  </si>
  <si>
    <t>Finite-lived Intangible Assets Amortization Expense [Table Text Block]</t>
  </si>
  <si>
    <t xml:space="preserve"> The following is a summary of the acquired lease intangible amortization for the three months ended March 31, 2017. The Company had no intangible assets or liabilities as of March 31, 2016 and therefore no amortization was incurred during the three months ended March 31, 2016. Amortization expense related to in-place leases $ 280,522 Amortization expense related to leasing costs $ 63,078 Decrease of rental revenue related to above market ground lease $ 567 Decrease of rental revenue related to above market leases $ 3,435 Increase of rental revenue related to below market leases $ 12,202 </t>
  </si>
  <si>
    <t>Schedule of Finite-Lived Intangible Assets, Future Amortization Expense [Table Text Block]</t>
  </si>
  <si>
    <t xml:space="preserve"> As of March 31, 2017, scheduled future aggregate net amortization of acquired lease intangible assets and liabilities for each fiscal year ended December 31 are listed below: Net Increase Net Increase in 2017 $ 11,496 $ 1,442,015 2018 8,855 1,905,036 2019 8,855 1,905,036 2020 8,855 1,905,036 2021 6,010 1,290,423 Thereafter (885,209 ) 6,227,954 Total $ (841,138 ) $ 14,675,500 </t>
  </si>
  <si>
    <t>HealthSouth Facilities [Member]</t>
  </si>
  <si>
    <t>Schedule of Recognized Identified Assets Acquired and Liabilities Assumed [Table Text Block]</t>
  </si>
  <si>
    <t xml:space="preserve"> The following table presents the preliminary purchase price allocation for the assets acquired as part of the HealthSouth facilities acquisitions: Land and site improvements $ 5,614,486 Building and tenant improvements 56,220,509 In place leases 5,154,249 Above market lease intangibles 74,096 Leasing costs 1,088,813 Below market lease intangibles (59,153) Total purchase price $ 68,093,000 </t>
  </si>
  <si>
    <t>Ellijay Facilities [Member]</t>
  </si>
  <si>
    <t xml:space="preserve"> The following table presents the preliminary purchase price allocation for the assets acquired as part of the Ellijay Facilities acquisition: Land and site improvements $ 913,509 Building and tenant improvements 3,336,809 In place leases 672,307 Leasing commissions and legal fees 197,576 Below market lease intangibles (220,201) Total purchase price $ 4,900,000 </t>
  </si>
  <si>
    <t>OCOM facilities [Member]</t>
  </si>
  <si>
    <t xml:space="preserve"> The following table presents the preliminary purchase price allocation for the assets acquired as part of the OCOM facilities acquisition: Land and site improvements $ 2,953,291 Building and tenant improvements 38,724,033 Above market lease intangibles 758,852 In place leases 4,391,750 Leasing costs 2,672,074 Total purchase price $ 49,500,000 </t>
  </si>
  <si>
    <t>Lewisburg facility [Member]</t>
  </si>
  <si>
    <t xml:space="preserve"> The following table presents the preliminary purchase price allocation for the assets acquired as part of the Lewisburg Facility acquisition: Land and site improvements $ 681,223 Building and tenant improvements 6,113,824 In place leases 373,380 Leasing commissions and legal fees 131,573 Total purchase price $ 7,300,000 </t>
  </si>
  <si>
    <t>Clermont Facility [Member]</t>
  </si>
  <si>
    <t xml:space="preserve"> The following table presents the preliminary purchase price allocation for the assets acquired as part of the Clermont Facility acquisition: Site improvements $ 144,498 Building and tenant improvements 4,422,452 In place leases 254,515 Above market lease intangibles 487,978 Leasing costs 125,185 Below market lease intangibles (209,628) Total purchase price $ 5,225,000 </t>
  </si>
  <si>
    <t>Notes Payable Related to Acquisitions and Revolving Credit Facility (Tables)</t>
  </si>
  <si>
    <t>Debt Instrument [Line Items]</t>
  </si>
  <si>
    <t>Schedule of New Accounting Pronouncements and Changes in Accounting Principles [Table Text Block]</t>
  </si>
  <si>
    <t xml:space="preserve"> A detail of the Company’s note payable related to acquisitions, net of debt discount as if March 31, 2017 and December 31, 2016 is as follows: March 31, 2017 December 31, 2016 Notes payable related to acquisitions, gross $ 39,474,900 $ 39,474,900 Less: Unamortized debt discount (1,028,797) (1,061,602) Notes payable related to acquisitions, net $ 38,446,103 $ 38,413,298 </t>
  </si>
  <si>
    <t>Schedule of Debt [Table Text Block]</t>
  </si>
  <si>
    <t xml:space="preserve"> A rollforward of the unamortized debt discount balance as of March 31, 2017, that was incurred on the Company’s fixed rate debt, is as follows: Balance as of January 1, 2017, net $ 1,061,602 Debt discount amortization expense (32,805) Balance as of March 31, 2017, net $ 1,028,797 </t>
  </si>
  <si>
    <t>Schedule Of Deferred Financing Costs [Table Text Block]</t>
  </si>
  <si>
    <t xml:space="preserve"> A rollforward of the deferred financing cost balance as of March 31, 2017, that was incurred on the Company’s revolving credit facility, is as follows: Balance as of January 1, 2017, net $ 927,085 Additions  revolving credit facility 769,163 Deferred financing cost amortization expense (125,867) Balance as of March 31, 2017, net $ 1,570,381 </t>
  </si>
  <si>
    <t>Cantor Loan [Member]</t>
  </si>
  <si>
    <t>Schedule of Maturities of Long-term Debt [Table Text Block]</t>
  </si>
  <si>
    <t xml:space="preserve"> As of March 31, 2017, scheduled principal payments due for each fiscal year ended December 31 are listed below as follows: 2017 $ - 2018 - 2019 - 2020 - 2021 - Thereafter 32,097,400 Total $ 32,097,400 </t>
  </si>
  <si>
    <t>West Mifflin Note Payable [Member]</t>
  </si>
  <si>
    <t xml:space="preserve"> As of March 31, 2017, scheduled principal payments due for each fiscal year ended December 31 are listed below as follows: 2017 $ - 2018 22,044 2019 136,007 2020 7,219,449 Total $ 7,377,500 </t>
  </si>
  <si>
    <t>Related Party Transactions (Tables)</t>
  </si>
  <si>
    <t>Schedule of Related Party Transactions [Table Text Block]</t>
  </si>
  <si>
    <t xml:space="preserve"> A rollforward of the due (to) from related parties balance, net as of March 31, 2017 is as follows: Due to Due (to) from Total Due (To) Advisor  Due to Advisor  Other Related From Related Mgmt. Fees Other Funds Party Parties, Net Balance as of January 1, 2017 $ (620,709) (586) 40,384 (580,911) Management fee expense incurred (a) (627,147) - - (627,147) Management fees paid to Advisor (a) 620,709 - - 620,709 Loan repaid to Advisor (b) - 586 - 586 Loan received from other related party (b) - - (136) (136) Balance as of March 31, 2017 $ (627,147) - 40,248 (586,899) (a) Net amount accrued of $ 6,438 627,147 620,709 (b) Net amount repaid of $ 450 586 136</t>
  </si>
  <si>
    <t>Stock-Based Compensation (Tables)</t>
  </si>
  <si>
    <t>Schedule of Compensation Cost for Share-based Payment Arrangements, Allocation of Share-based Compensation Costs by Plan [Table Text Block]</t>
  </si>
  <si>
    <t xml:space="preserve"> A detail of compensation expense recognized during the three months ended March 31, 2017, by plan, is as follows: 2016 Plan: Service LTIPs  non-employee $ 286,664 Service LTIPs  employee 33,118 2017 Program: Annual awards  non-employee 64,469 Long-term awards  non-employee 35,359 Total compensation expense $ 419,610 </t>
  </si>
  <si>
    <t>Two Thousand Seventeen Program [Member]</t>
  </si>
  <si>
    <t>Schedule of Share-based Compensation, Activity [Table Text Block]</t>
  </si>
  <si>
    <t xml:space="preserve"> The Company granted LTIP units under the 2017 Program and experienced forfeitures during the three months ended March 31, 2017 as follows: Annual Awards 97,243 Long-Term Awards 147,081 Total LTIP units granted during the three months ended March 31, 2017 244,324 2017 Program LTIP units forfeited during the three months ended March 31, 2017 (2,662) Total LTIP units granted in the three months ended March 31, 2017 241,662 </t>
  </si>
  <si>
    <t>Equity Incentive Plan 2016 [Member]</t>
  </si>
  <si>
    <t xml:space="preserve"> The Company granted LTIP units under the 2016 Plan during the year ended December 31, 2016 and experienced forfeitures during the three months ended March 31, 2017 as follows: LTIP units granted on July 1, 2016 358,250 LTIP units granted on December 21, 2016 56,254 Total LTIP units granted for the year ended December 31, 2016 414,504 2016 Plan LTIP units forfeited during the three months ended March 31, 2017 (2,760) Total 2016 Plan LTIP units issued and outstanding as of March 31, 2017 411,744 </t>
  </si>
  <si>
    <t>Rental Revenue (Tables)</t>
  </si>
  <si>
    <t>Schedule of Future Lease Payments Receivables [Table Text Block]</t>
  </si>
  <si>
    <t xml:space="preserve"> The aggregate annual minimum cash to be received by the Company on the noncancelable operating leases related to its portfolio of facilities in effect as of March 31, 2017, are as follows for the subsequent years ended December 31; as listed below. 2017 $ 17,629,066 2018 23,842,680 2019 24,292,689 2020 24,732,689 2021 22,669,753 Thereafter 164,999,000 Total $ 278,165,877 </t>
  </si>
  <si>
    <t>Omaha and Clermont Land Leases (Tables)</t>
  </si>
  <si>
    <t>Schedule of Future Minimum Rental Payments for Operating Leases [Table Text Block]</t>
  </si>
  <si>
    <t xml:space="preserve"> The aggregate minimum cash payments to be made by the Company on the Omaha land lease and the Clermont land lease in effect as of March 31, 2017, are as follows for the subsequent years ended December 31; as listed below. 2017 $ 55,877 2018 78,245 2019 81,987 2020 81,987 2021 81,987 Thereafter 1,883,702 Total $ 2,263,785 </t>
  </si>
  <si>
    <t>Organization (Details) - USD ($)</t>
  </si>
  <si>
    <t>1 Months Ended</t>
  </si>
  <si>
    <t>Jul. 31, 2016</t>
  </si>
  <si>
    <t>Stock Issued During Period, Shares, New Issues</t>
  </si>
  <si>
    <t>Stock Issued During Period, Value, New Issues</t>
  </si>
  <si>
    <t>Shares Issued, Price Per Share</t>
  </si>
  <si>
    <t>Global Medical REIT GP LLC [Member]</t>
  </si>
  <si>
    <t>Operating Partnership</t>
  </si>
  <si>
    <t>97.70%</t>
  </si>
  <si>
    <t>Limited Liability Company (LLC) or Limited Partnership (LP), Members or Limited Partners, Ownership Interest</t>
  </si>
  <si>
    <t>2.30%</t>
  </si>
  <si>
    <t>Summary of Significant Accounting Policies (Details) - USD ($)</t>
  </si>
  <si>
    <t>Restricted Cash and Cash Equivalents</t>
  </si>
  <si>
    <t>Increase in Restricted Cash</t>
  </si>
  <si>
    <t>Tenant Receivables</t>
  </si>
  <si>
    <t>Escrow Deposit</t>
  </si>
  <si>
    <t>Increase (Decrease) in Escrow Deposits</t>
  </si>
  <si>
    <t>Escrow Deposit Disbursements Related to Property Acquisition</t>
  </si>
  <si>
    <t>Deferred Costs and Other Assets</t>
  </si>
  <si>
    <t>Deferred Rent Receivables, Net</t>
  </si>
  <si>
    <t>Cash Acquired And Held As Reserve For Debt Service</t>
  </si>
  <si>
    <t>Restricted Cash Held To Pay Specific Tenant Expenses</t>
  </si>
  <si>
    <t>Security Deposit Liability</t>
  </si>
  <si>
    <t>Receivables Earned But Not Paid Relating To Tenant Rent</t>
  </si>
  <si>
    <t>Receivables To Be Collected To Pay Specific Tenant Expenses</t>
  </si>
  <si>
    <t>Other Receivables</t>
  </si>
  <si>
    <t>Increase (Decrease) in Other Receivables</t>
  </si>
  <si>
    <t>Increase (Decrease) in Restricted Cash for Operating Activities</t>
  </si>
  <si>
    <t>Increase (Decrease) in Restricted Cash, Total</t>
  </si>
  <si>
    <t>IncreaseDecrease in Restricted Cash Held To Pay Specific Tenant Expenses</t>
  </si>
  <si>
    <t>Reclassification of Costs to Value of Facilities</t>
  </si>
  <si>
    <t>Cost Incurred Additional Costs Capitalized</t>
  </si>
  <si>
    <t>Other Assets, Noncurrent</t>
  </si>
  <si>
    <t>Increase (Decrease) in Other Noncurrent Assets</t>
  </si>
  <si>
    <t>Noncash Merger Related Costs</t>
  </si>
  <si>
    <t>Increase (Decrease) in Security Deposits</t>
  </si>
  <si>
    <t>Increase (Decrease) in Operating Liabilities</t>
  </si>
  <si>
    <t>Increase (Decrease) in Other Current Assets and Liabilities, Net</t>
  </si>
  <si>
    <t>Increase (Decrease) in Other Operating Assets and Liabilities, Net</t>
  </si>
  <si>
    <t>Increase (Decrease) in Other Operating Liabilities</t>
  </si>
  <si>
    <t>Plano Lease [Member]</t>
  </si>
  <si>
    <t>Schedule of Recognized Identified Assets Acquired and Liabilities Assumed (Details)</t>
  </si>
  <si>
    <t>Mar. 31, 2017USD ($)</t>
  </si>
  <si>
    <t>Business Acquisition [Line Items]</t>
  </si>
  <si>
    <t>Business Combination, Recognized Identifiable Assets Acquired, Goodwill, and Liabilities Assumed, Less Noncontrolling Interest</t>
  </si>
  <si>
    <t>HealthSouth Facilities [Member] | Land And Site Improvements [Member]</t>
  </si>
  <si>
    <t>Business Combination, Recognized Identifiable Assets Acquired and Liabilities Assumed, Property, Plant, and Equipment</t>
  </si>
  <si>
    <t>HealthSouth Facilities [Member] | Building And Tenant Improvements [Member]</t>
  </si>
  <si>
    <t>HealthSouth Facilities [Member] | In Place Leases [Member]</t>
  </si>
  <si>
    <t>HealthSouth Facilities [Member] | Leasing costs [Member]</t>
  </si>
  <si>
    <t>Business Combination, Recognized Identifiable Assets Acquired and Liabilities Assumed, Financial Assets</t>
  </si>
  <si>
    <t>HealthSouth Facilities [Member] | Above Market Leases [Member]</t>
  </si>
  <si>
    <t>Business Combination, Recognized Identifiable Assets Acquired and Liabilities Assumed, Finite-Lived Intangibles</t>
  </si>
  <si>
    <t>HealthSouth Facilities [Member] | Below Market Lease [Member]</t>
  </si>
  <si>
    <t>Business Combination Recognized Identifiable Assets Acquired And Liabilities Assumed Below Market Lease Intangibles</t>
  </si>
  <si>
    <t>Ellijay Facilities [Member] | Land And Site Improvements [Member]</t>
  </si>
  <si>
    <t>Ellijay Facilities [Member] | Building And Tenant Improvements [Member]</t>
  </si>
  <si>
    <t>Ellijay Facilities [Member] | In Place Leases [Member]</t>
  </si>
  <si>
    <t>Ellijay Facilities [Member] | Below Market Lease [Member]</t>
  </si>
  <si>
    <t>Ellijay Facilities [Member] | Leasing commissions and legal fees [Member]</t>
  </si>
  <si>
    <t>OCOM facilities [Member] | Land And Site Improvements [Member]</t>
  </si>
  <si>
    <t>OCOM facilities [Member] | Building And Tenant Improvements [Member]</t>
  </si>
  <si>
    <t>OCOM facilities [Member] | In Place Leases [Member]</t>
  </si>
  <si>
    <t>OCOM facilities [Member] | Leasing costs [Member]</t>
  </si>
  <si>
    <t>OCOM facilities [Member] | Above Market Leases [Member]</t>
  </si>
  <si>
    <t>Clermont Facility [Member] | Land And Site Improvements [Member]</t>
  </si>
  <si>
    <t>Clermont Facility [Member] | Building And Tenant Improvements [Member]</t>
  </si>
  <si>
    <t>Clermont Facility [Member] | In Place Leases [Member]</t>
  </si>
  <si>
    <t>Clermont Facility [Member] | Leasing costs [Member]</t>
  </si>
  <si>
    <t>Clermont Facility [Member] | Above Market Leases [Member]</t>
  </si>
  <si>
    <t>Clermont Facility [Member] | Below Market Lease [Member]</t>
  </si>
  <si>
    <t>Lewisburg facility [Member] | Land And Site Improvements [Member]</t>
  </si>
  <si>
    <t>Lewisburg facility [Member] | Building And Tenant Improvements [Member]</t>
  </si>
  <si>
    <t>Lewisburg facility [Member] | In Place Leases [Member]</t>
  </si>
  <si>
    <t>Lewisburg facility [Member] | Leasing commissions and legal fees [Member]</t>
  </si>
  <si>
    <t>Property Portfolio (Gross Investment) (Details)</t>
  </si>
  <si>
    <t>Property, Plant and Equipment [Line Items]</t>
  </si>
  <si>
    <t>Beginning Balance</t>
  </si>
  <si>
    <t>Acquisitions</t>
  </si>
  <si>
    <t>Ending Balance</t>
  </si>
  <si>
    <t>Sandusky Facilities [Member]</t>
  </si>
  <si>
    <t>Oklahoma City Facilities [Member]</t>
  </si>
  <si>
    <t>Great Bend Facility [Member]</t>
  </si>
  <si>
    <t>Prescott Facility [Member]</t>
  </si>
  <si>
    <t>Las Cruces Facility [Member]</t>
  </si>
  <si>
    <t>Cape Coral Facility [Member]</t>
  </si>
  <si>
    <t>Land [Member]</t>
  </si>
  <si>
    <t>Land [Member] | Sandusky Facilities [Member]</t>
  </si>
  <si>
    <t>Land [Member] | Oklahoma City Facilities [Member]</t>
  </si>
  <si>
    <t>Land [Member] | Great Bend Facility [Member]</t>
  </si>
  <si>
    <t>Land [Member] | Clermont Facility [Member]</t>
  </si>
  <si>
    <t>Land [Member] | Prescott Facility [Member]</t>
  </si>
  <si>
    <t>Land [Member] | Las Cruces Facility [Member]</t>
  </si>
  <si>
    <t>Land [Member] | Cape Coral Facility [Member]</t>
  </si>
  <si>
    <t>Land [Member] | Lewisburg facility [Member]</t>
  </si>
  <si>
    <t>Land, Buildings and Improvements [Member]</t>
  </si>
  <si>
    <t>Land, Buildings and Improvements [Member] | Sandusky Facilities [Member]</t>
  </si>
  <si>
    <t>Land, Buildings and Improvements [Member] | Oklahoma City Facilities [Member]</t>
  </si>
  <si>
    <t>Land, Buildings and Improvements [Member] | Great Bend Facility [Member]</t>
  </si>
  <si>
    <t>Land, Buildings and Improvements [Member] | Clermont Facility [Member]</t>
  </si>
  <si>
    <t>Land, Buildings and Improvements [Member] | Prescott Facility [Member]</t>
  </si>
  <si>
    <t>Land, Buildings and Improvements [Member] | Las Cruces Facility [Member]</t>
  </si>
  <si>
    <t>Land, Buildings and Improvements [Member] | Cape Coral Facility [Member]</t>
  </si>
  <si>
    <t>Land, Buildings and Improvements [Member] | Lewisburg facility [Member]</t>
  </si>
  <si>
    <t>Building and Building Improvements [Member]</t>
  </si>
  <si>
    <t>Building and Building Improvements [Member] | Sandusky Facilities [Member]</t>
  </si>
  <si>
    <t>Building and Building Improvements [Member] | Oklahoma City Facilities [Member]</t>
  </si>
  <si>
    <t>Building and Building Improvements [Member] | Great Bend Facility [Member]</t>
  </si>
  <si>
    <t>Building and Building Improvements [Member] | Clermont Facility [Member]</t>
  </si>
  <si>
    <t>Building and Building Improvements [Member] | Prescott Facility [Member]</t>
  </si>
  <si>
    <t>Building and Building Improvements [Member] | Las Cruces Facility [Member]</t>
  </si>
  <si>
    <t>Building and Building Improvements [Member] | Cape Coral Facility [Member]</t>
  </si>
  <si>
    <t>Building and Building Improvements [Member] | Lewisburg facility [Member]</t>
  </si>
  <si>
    <t>Investment Subtotal [Member]</t>
  </si>
  <si>
    <t>Investment Subtotal [Member] | Sandusky Facilities [Member]</t>
  </si>
  <si>
    <t>Investment Subtotal [Member] | Oklahoma City Facilities [Member]</t>
  </si>
  <si>
    <t>Investment Subtotal [Member] | Great Bend Facility [Member]</t>
  </si>
  <si>
    <t>Investment Subtotal [Member] | Clermont Facility [Member]</t>
  </si>
  <si>
    <t>Investment Subtotal [Member] | Prescott Facility [Member]</t>
  </si>
  <si>
    <t>Investment Subtotal [Member] | Las Cruces Facility [Member]</t>
  </si>
  <si>
    <t>Investment Subtotal [Member] | Cape Coral Facility [Member]</t>
  </si>
  <si>
    <t>Investment Subtotal [Member] | Lewisburg facility [Member]</t>
  </si>
  <si>
    <t>Intangibles [Member]</t>
  </si>
  <si>
    <t>[1]</t>
  </si>
  <si>
    <t>Intangibles [Member] | Sandusky Facilities [Member]</t>
  </si>
  <si>
    <t>Intangibles [Member] | Oklahoma City Facilities [Member]</t>
  </si>
  <si>
    <t>Intangibles [Member] | Great Bend Facility [Member]</t>
  </si>
  <si>
    <t>Intangibles [Member] | Clermont Facility [Member]</t>
  </si>
  <si>
    <t>Intangibles [Member] | Prescott Facility [Member]</t>
  </si>
  <si>
    <t>Intangibles [Member] | Las Cruces Facility [Member]</t>
  </si>
  <si>
    <t>Intangibles [Member] | Cape Coral Facility [Member]</t>
  </si>
  <si>
    <t>Intangibles [Member] | Lewisburg facility [Member]</t>
  </si>
  <si>
    <t>Represents intangible assets acquired net of intangible liabilities acquired.</t>
  </si>
  <si>
    <t>Property Portfolio (Schedule of pro forma consolidated revenue, net loss, and earnings per share) (Details) - USD ($)</t>
  </si>
  <si>
    <t>12 Months Ended</t>
  </si>
  <si>
    <t>Loss per share</t>
  </si>
  <si>
    <t>Weighted average shares outstanding</t>
  </si>
  <si>
    <t>Property Portfolio (summary of the carrying amount of intangible assets and liabilities) (Details) - USD ($)</t>
  </si>
  <si>
    <t>Assets</t>
  </si>
  <si>
    <t>Cost</t>
  </si>
  <si>
    <t>Accumulated Amortization</t>
  </si>
  <si>
    <t>Net</t>
  </si>
  <si>
    <t>Liabilities</t>
  </si>
  <si>
    <t>In-place leases [Member]</t>
  </si>
  <si>
    <t>Above Market Ground Lease [Member]</t>
  </si>
  <si>
    <t>Above Market Leases [Member]</t>
  </si>
  <si>
    <t>Lease Costs [Member]</t>
  </si>
  <si>
    <t>Property Portfolio (summary of the acquired lease intangible amortization) (Details) - USD ($)</t>
  </si>
  <si>
    <t>Finite-Lived Intangible Assets, Accumulated Amortization</t>
  </si>
  <si>
    <t>Leases, Acquired-in-Place [Member]</t>
  </si>
  <si>
    <t>Leases, Acquired-in-Place [Member] | Acquired Lease Intangible Amortization [Member]</t>
  </si>
  <si>
    <t>Lease Costs [Member] | Acquired Lease Intangible Amortization [Member]</t>
  </si>
  <si>
    <t>Above Market Leases [Member] | Acquired Lease Intangible Amortization [Member]</t>
  </si>
  <si>
    <t>Below Market Lease [Member] | Acquired Lease Intangible Amortization [Member]</t>
  </si>
  <si>
    <t>market ground lease [Member] | Acquired Lease Intangible Amortization [Member]</t>
  </si>
  <si>
    <t>Property Portfolio (net amortization of the acquired lease intangible) (Details)</t>
  </si>
  <si>
    <t>Net Increase (Decrease) in Revenue</t>
  </si>
  <si>
    <t>Thereafter</t>
  </si>
  <si>
    <t>Total</t>
  </si>
  <si>
    <t>Net Increase in Expenses</t>
  </si>
  <si>
    <t>Property Portfolio (Details)</t>
  </si>
  <si>
    <t>Mar. 10, 2017USD ($)</t>
  </si>
  <si>
    <t>Feb. 09, 2017USD ($)</t>
  </si>
  <si>
    <t>Feb. 01, 2017USD ($)</t>
  </si>
  <si>
    <t>Jan. 10, 2017USD ($)</t>
  </si>
  <si>
    <t>Oct. 07, 2016USD ($)</t>
  </si>
  <si>
    <t>Jun. 05, 2014USD ($)</t>
  </si>
  <si>
    <t>Aug. 01, 2011</t>
  </si>
  <si>
    <t>Dec. 20, 2016USD ($)</t>
  </si>
  <si>
    <t>Dec. 16, 2016USD ($)</t>
  </si>
  <si>
    <t>Sep. 30, 2016USD ($)ft²</t>
  </si>
  <si>
    <t>Sep. 29, 2016USD ($)ft²</t>
  </si>
  <si>
    <t>Sep. 27, 2016</t>
  </si>
  <si>
    <t>Jul. 20, 2016USD ($)ft²</t>
  </si>
  <si>
    <t>Mar. 31, 2016USD ($)ft²a</t>
  </si>
  <si>
    <t>Jan. 28, 2016USD ($)ft²</t>
  </si>
  <si>
    <t>Sep. 25, 2015USD ($)ft²</t>
  </si>
  <si>
    <t>Sep. 19, 2014USD ($)</t>
  </si>
  <si>
    <t>Dec. 31, 2016USD ($)ft²</t>
  </si>
  <si>
    <t>Mar. 01, 2017USD ($)</t>
  </si>
  <si>
    <t>Jan. 12, 2017USD ($)</t>
  </si>
  <si>
    <t>Oct. 31, 2016USD ($)</t>
  </si>
  <si>
    <t>Deferred Finance Costs, Net</t>
  </si>
  <si>
    <t>Depreciation, Total</t>
  </si>
  <si>
    <t>Property, Plant and Equipment, Additions</t>
  </si>
  <si>
    <t>Lease Intangibles Asset [Member]</t>
  </si>
  <si>
    <t>Finite-Lived Intangible Asset, Useful Life</t>
  </si>
  <si>
    <t>8 years 3 months 18 days</t>
  </si>
  <si>
    <t>Lease Intangibles Liability [Member]</t>
  </si>
  <si>
    <t>6 years 8 months 12 days</t>
  </si>
  <si>
    <t>Business Combination, Recognized Identifiable Assets Acquired and Liabilities Assumed, Net, Total</t>
  </si>
  <si>
    <t>Great Bend Facility [Member] | Land [Member]</t>
  </si>
  <si>
    <t>GB Lease [Member]</t>
  </si>
  <si>
    <t>Lessor Leasing Arrangements, Operating Leases, Term of Contract</t>
  </si>
  <si>
    <t>15 years</t>
  </si>
  <si>
    <t>GB Lease [Member] | Maximum [Member]</t>
  </si>
  <si>
    <t>Operating Leases of Lessee Base Rate Percentage of Increase</t>
  </si>
  <si>
    <t>10.00%</t>
  </si>
  <si>
    <t>Lessor Leasing Arrangements, Operating Leases, Renewal Term</t>
  </si>
  <si>
    <t>11 years</t>
  </si>
  <si>
    <t>Lease Expiration period</t>
  </si>
  <si>
    <t>Lease Expiration Date</t>
  </si>
  <si>
    <t>Oct. 7,
		2016</t>
  </si>
  <si>
    <t>Sandusky Facilities [Member] | Land [Member]</t>
  </si>
  <si>
    <t>HealthSouth Rehabilitation Hospital of Altoona - Altoona, PA [Member]</t>
  </si>
  <si>
    <t>5 years</t>
  </si>
  <si>
    <t>4 years 6 months</t>
  </si>
  <si>
    <t>HealthSouth Rehabilitation Hospital of Altoona - Altoona, PA [Member] | Maximum [Member]</t>
  </si>
  <si>
    <t>4.00%</t>
  </si>
  <si>
    <t>HealthSouth Rehabilitation Hospital of Altoona - Altoona, PA [Member] | Minimum [Member]</t>
  </si>
  <si>
    <t>2.00%</t>
  </si>
  <si>
    <t>HealthSouth East Valley Rehabilitation Hospital - Mesa, AZ [Member]</t>
  </si>
  <si>
    <t>3.00%</t>
  </si>
  <si>
    <t>HealthSouth Rehabilitation Hospital of Mechanicsburg - Mechanicsburg, PA [Member]</t>
  </si>
  <si>
    <t>HealthSouth Rehabilitation Hospital of Mechanicsburg - Mechanicsburg, PA [Member] | Maximum [Member]</t>
  </si>
  <si>
    <t>HealthSouth Rehabilitation Hospital of Mechanicsburg - Mechanicsburg, PA [Member] | Minimum [Member]</t>
  </si>
  <si>
    <t>10 years</t>
  </si>
  <si>
    <t>Carson City Facilities [Member]</t>
  </si>
  <si>
    <t>7 years</t>
  </si>
  <si>
    <t>Reading Facilities [Member]</t>
  </si>
  <si>
    <t>Reading Facilities [Member] | Eye Center [Member]</t>
  </si>
  <si>
    <t>Area of Real Estate Property | ft²</t>
  </si>
  <si>
    <t>Reading Facilities [Member] | Surgery Center [Member]</t>
  </si>
  <si>
    <t>Watertown Facilities [Member]</t>
  </si>
  <si>
    <t>Watertown Facilities [Member] | Office Building [Member]</t>
  </si>
  <si>
    <t>Watertown Facilities [Member] | Other Facility [Member]</t>
  </si>
  <si>
    <t>OCOM South [Member]</t>
  </si>
  <si>
    <t>Aug. 31,
		2034</t>
  </si>
  <si>
    <t>OCOM North [Member]</t>
  </si>
  <si>
    <t>2.50%</t>
  </si>
  <si>
    <t>Jul. 31,
		2022</t>
  </si>
  <si>
    <t>East Orange Facility [Member]</t>
  </si>
  <si>
    <t>Plano Facility [Member]</t>
  </si>
  <si>
    <t>Payment of Development fee</t>
  </si>
  <si>
    <t>Allowance for Tenant Improvements</t>
  </si>
  <si>
    <t>Real Estate Property Development Area | ft²</t>
  </si>
  <si>
    <t>Plano Facility [Member] | Promissory Note and Deed of Trust [Member]</t>
  </si>
  <si>
    <t>Debt Instrument, Face Amount</t>
  </si>
  <si>
    <t>Debt Instrument, Maturity Date</t>
  </si>
  <si>
    <t>Jan. 28,
		2021</t>
  </si>
  <si>
    <t>Debt Instrument Non Refundable Deposits</t>
  </si>
  <si>
    <t>Debt Instrument, Fee Amount</t>
  </si>
  <si>
    <t>Long-term Debt, Total</t>
  </si>
  <si>
    <t>Operating Leases of Lessor, Contingent Rentals, Description of Variable Rate Basis</t>
  </si>
  <si>
    <t>plus 0.50%, but not less than 4.0%</t>
  </si>
  <si>
    <t>Melbourne Facility [Member]</t>
  </si>
  <si>
    <t>Area of Land | a</t>
  </si>
  <si>
    <t>Westland Facility [Member]</t>
  </si>
  <si>
    <t>Westland Facility [Member] | Land [Member]</t>
  </si>
  <si>
    <t>Westland Facility [Member] | Land and Land Improvements [Member]</t>
  </si>
  <si>
    <t>Tennessee facilities [Member]</t>
  </si>
  <si>
    <t>1.75%</t>
  </si>
  <si>
    <t>Convertible Debt to Majority Stockholder</t>
  </si>
  <si>
    <t>West Mifflin Facility [Member]</t>
  </si>
  <si>
    <t>Asheville facility [Member]</t>
  </si>
  <si>
    <t>Omaha facility [Member]</t>
  </si>
  <si>
    <t>60 years</t>
  </si>
  <si>
    <t>Omaha facility [Member] | OCOM South [Member]</t>
  </si>
  <si>
    <t>Omaha facility [Member] | OCOM North [Member]</t>
  </si>
  <si>
    <t>12 years</t>
  </si>
  <si>
    <t>11 years 9 months</t>
  </si>
  <si>
    <t>Schedule of net of unamortized discount balances (Details) - USD ($)</t>
  </si>
  <si>
    <t>Notes payable related to acquisitions, gross</t>
  </si>
  <si>
    <t>Less: Unamortized debt discount</t>
  </si>
  <si>
    <t>Notes payable related to acquisitions, net</t>
  </si>
  <si>
    <t>Schedule of unamortized debt discount (Details)</t>
  </si>
  <si>
    <t>Balance, net</t>
  </si>
  <si>
    <t>Debt discount amortization expense</t>
  </si>
  <si>
    <t>Schedule of Deferred Financing Cost Balance (Details)</t>
  </si>
  <si>
    <t>Balance as of January 1, 2017, net</t>
  </si>
  <si>
    <t>Balance as of March 31, 2017, net</t>
  </si>
  <si>
    <t>Revolving Credit Facility [Member]</t>
  </si>
  <si>
    <t>Additions - revolving credit facility</t>
  </si>
  <si>
    <t>Scheduled Principal Payments Due On Cantor Loan Note Payable (Details) - Cantor Loan [Member] - USD ($)</t>
  </si>
  <si>
    <t>Scheduled Principal Payments Due On West Mifflin Note Payable (Details) - West Mifflin Note Payable [Member] - USD ($)</t>
  </si>
  <si>
    <t>Sep. 25, 2015</t>
  </si>
  <si>
    <t>Notes Payable Related to Acquisitions and Revolving Credit Facility (Details) - USD ($)</t>
  </si>
  <si>
    <t>Dec. 02, 2016</t>
  </si>
  <si>
    <t>Amortization of Financing Costs</t>
  </si>
  <si>
    <t>Long-term Line of Credit</t>
  </si>
  <si>
    <t>Line of Credit Facility, Maximum Borrowing Capacity</t>
  </si>
  <si>
    <t>Line Of Credit Facility Additional Capacity</t>
  </si>
  <si>
    <t>Line of Credit Facility, Interest Rate Description</t>
  </si>
  <si>
    <t>(i) adjusted LIBOR plus 2.00% to 3.00% or (ii) a base rate plus 1.00% to 2.00%, in each case, depending upon the Companys consolidated leverage ratio.</t>
  </si>
  <si>
    <t>Line of Credit Facility, Commitment Fee Description</t>
  </si>
  <si>
    <t>(x) 0.20% if the average daily unused commitments are less than 50% of the commitments then in effect and (y) 0.30% if the average daily unused commitments are greater than or equal to 50% of the commitments then in effect and determined based on the average daily unused commitments during such previous quarter.</t>
  </si>
  <si>
    <t>Line of Credit Facility, Covenant Compliance</t>
  </si>
  <si>
    <t>The Operating Partnership is subject to ongoing compliance with a number of customary affirmative and negative covenants, including limitations with respect to liens, indebtedness, distributions, mergers, consolidations, investments, restricted payments and asset sales. The Operating Partnership must also maintain (i) a maximum consolidated leverage ratio, commencing with the fiscal quarter ending December 31, 2016 and as of the end of each fiscal quarter thereafter, of less than (y) 0.65:1.00 for each fiscal quarter ending prior to October 1, 2019 and (z) thereafter, 0.60:1.00, (ii) a minimum fixed charge coverage ratio of 1.50:1.00, (iii) a minimum net worth of $119,781,219 plus 75% of all net proceeds raised through subsequent equity offerings and (iv) a ratio of total secured recourse debt to total asset value of not greater than 0.10:1.00.</t>
  </si>
  <si>
    <t>Line of Credit Facility, Additional Borrowing Capacity</t>
  </si>
  <si>
    <t>Line of Credit Facility, Current Borrowing Capacity</t>
  </si>
  <si>
    <t>Other Operating Activities, Cash Flow Statement</t>
  </si>
  <si>
    <t>Repayments of Long-term Debt, Total</t>
  </si>
  <si>
    <t>Debt Instrument, Interest Rate, Stated Percentage</t>
  </si>
  <si>
    <t>5.22%</t>
  </si>
  <si>
    <t>Debt Instrument, Description</t>
  </si>
  <si>
    <t>Prepayment can only occur within four months prior to the maturity date, except that after the earlier of (a) 2 years after the loan is placed in a securitized mortgage pool, or (ii) May 6, 2020, the Cantor Loan can be fully and partially defeased upon payment of amounts due under the Cantor Loan and payment of a defeasance amount that is sufficient to purchase U.S. government securities equal to the scheduled payments of principal, interest, fees, and any other amounts due related to a full or partial defeasance under the Cantor Loan.</t>
  </si>
  <si>
    <t>Apr. 6,
		2026</t>
  </si>
  <si>
    <t>Debt Instrument, Covenant Description</t>
  </si>
  <si>
    <t>maintain a monthly debt service coverage ratio of 1.35:1.00 for all of the collateral properties in the aggregate.</t>
  </si>
  <si>
    <t>Interest Expense, Debt</t>
  </si>
  <si>
    <t>3.72%</t>
  </si>
  <si>
    <t>Sep. 25,
		2020</t>
  </si>
  <si>
    <t>The note requires a quarterly fixed charge coverage ratio of at least 1:1, a quarterly minimum debt yield of 0.09:1.00, and annualized Operator EBITDAR measured on a quarterly basis of not less than $6,000,000.</t>
  </si>
  <si>
    <t>Stockholders' Equity (Details) - USD ($)</t>
  </si>
  <si>
    <t>Apr. 10, 2017</t>
  </si>
  <si>
    <t>Mar. 20, 2017</t>
  </si>
  <si>
    <t>Jan. 10, 2017</t>
  </si>
  <si>
    <t>Mar. 02, 2016</t>
  </si>
  <si>
    <t>Preferred Stock, Shares Authorized</t>
  </si>
  <si>
    <t>Preferred Stock, Par or Stated Value Per Share</t>
  </si>
  <si>
    <t>Common Stock, Shares Authorized</t>
  </si>
  <si>
    <t>Common Stock, Par or Stated Value Per Share</t>
  </si>
  <si>
    <t>Common Stock, Shares, Outstanding</t>
  </si>
  <si>
    <t>Common Stock, Dividends, Per Share, Cash Paid</t>
  </si>
  <si>
    <t>Common Stock, Dividends, Per Share, Declared</t>
  </si>
  <si>
    <t>Dividends Payable</t>
  </si>
  <si>
    <t>Payments of Dividends, Total</t>
  </si>
  <si>
    <t>Long Tem Incentives Plan Units [Member]</t>
  </si>
  <si>
    <t>Dividends Payable, Amount Per Share</t>
  </si>
  <si>
    <t>Share-based Compensation Arrangement by Share-based Payment Award, Shares Issued in Period</t>
  </si>
  <si>
    <t>Subsequent Event [Member]</t>
  </si>
  <si>
    <t>Subsequent Event [Member] | Long Tem Incentives Plan Units [Member]</t>
  </si>
  <si>
    <t>ZH USA, LLC [Member]</t>
  </si>
  <si>
    <t>Debt Conversion, Original Debt, Amount</t>
  </si>
  <si>
    <t>Debt Conversion, Converted Instrument, Shares Issued</t>
  </si>
  <si>
    <t>Due to Related Parties, Net (Details) - USD ($)</t>
  </si>
  <si>
    <t>Dec. 31, 2015</t>
  </si>
  <si>
    <t>Related Party Transaction [Line Items]</t>
  </si>
  <si>
    <t>Balance, Beginning</t>
  </si>
  <si>
    <t>Management fee expense incurred</t>
  </si>
  <si>
    <t>Management fees paid to Advisor</t>
  </si>
  <si>
    <t>Loan repaid to Advisor</t>
  </si>
  <si>
    <t>[2]</t>
  </si>
  <si>
    <t>Loan received from other related party</t>
  </si>
  <si>
    <t>Balance, Ending</t>
  </si>
  <si>
    <t>Due To Advisor Mgmt Fees [Member]</t>
  </si>
  <si>
    <t>Due To Advisor Other Funds [Member]</t>
  </si>
  <si>
    <t>Due to from Other Related party [Member]</t>
  </si>
  <si>
    <t>Net amount accrued of $6,438 consists of $627,147 in management fee expense incurred, net of $620,709 of accrued management fees that were repaid to the Advisor. This represents a cash flow operating activity.</t>
  </si>
  <si>
    <t>Net amount repaid of $450 consists of a loan repaid to the Advisor in the amount of $586, partially offset by a loan received from a related party in the amount of $136. This represents a cash flow financing activity.</t>
  </si>
  <si>
    <t>Related Party Transactions (Details) - USD ($)</t>
  </si>
  <si>
    <t>Nov. 10, 2014</t>
  </si>
  <si>
    <t>Property Management Fee, Percent Fee</t>
  </si>
  <si>
    <t>1.50%</t>
  </si>
  <si>
    <t>Management Fee Expense</t>
  </si>
  <si>
    <t>Due to Related Parties</t>
  </si>
  <si>
    <t>Payment for Management Fee</t>
  </si>
  <si>
    <t>Business Combination, Acquisition Related Costs</t>
  </si>
  <si>
    <t>Notes Payable, Related Parties</t>
  </si>
  <si>
    <t>Related Party Transaction, Expenses from Transactions with Related Party</t>
  </si>
  <si>
    <t>Proceeds from (Repayments of) Related Party Debt</t>
  </si>
  <si>
    <t>Repayments of Other Long-term Debt</t>
  </si>
  <si>
    <t>Proceeds from Collection of (Payments to Fund) Long-term Loans to Related Parties</t>
  </si>
  <si>
    <t>Inter-American Management, LLC [Member]</t>
  </si>
  <si>
    <t>Management Fee Payable</t>
  </si>
  <si>
    <t>ZH International Holdings Limited [Member]</t>
  </si>
  <si>
    <t>Equity Method Investment, Ownership Percentage</t>
  </si>
  <si>
    <t>85.00%</t>
  </si>
  <si>
    <t>Advisor [Member]</t>
  </si>
  <si>
    <t>Interest Bearing Notes Payable [Member]</t>
  </si>
  <si>
    <t>Proceeds from Short-term Debt, Total</t>
  </si>
  <si>
    <t>Interest Expense, Subordinated Notes and Debentures</t>
  </si>
  <si>
    <t>Schedule Of Future 2017 Stock-Based Compensation (Details) - shares</t>
  </si>
  <si>
    <t>Total LTIP units to be granted under Equity Incentive Plan</t>
  </si>
  <si>
    <t>Share-based Compensation Arrangement by Share-based Payment Award, Non-Option Equity Instruments, Forfeitures</t>
  </si>
  <si>
    <t>Share-based Compensation Arrangement by Share-based Payment Award, Non-Option Equity Instruments, Outstanding, Number</t>
  </si>
  <si>
    <t>Long Tem Incentives Plan Units [Member] | Equity Incentive Plan 2016 [Member]</t>
  </si>
  <si>
    <t>Long Tem Incentives Plan Units [Member] | Equity Incentive Plan 2016 [Member] | Grant One [Member]</t>
  </si>
  <si>
    <t>Long Tem Incentives Plan Units [Member] | Equity Incentive Plan 2016 [Member] | Grant Two [Member]</t>
  </si>
  <si>
    <t>Annual Awards [Member] | Two Thousand Seventeen Program [Member]</t>
  </si>
  <si>
    <t>Long-Term Awards [Member] | Two Thousand Seventeen Program [Member]</t>
  </si>
  <si>
    <t>2016 Plan Detail of Compensation Expense Recognized (Details)</t>
  </si>
  <si>
    <t>Allocated Share-based Compensation Expense</t>
  </si>
  <si>
    <t>Non Employee Long Tem Incentives Plan Units [Member] | Equity Incentive Plan 2016 [Member]</t>
  </si>
  <si>
    <t>Employee Long Tem Incentives Plan Units [Member] | Equity Incentive Plan 2016 [Member]</t>
  </si>
  <si>
    <t>Annual Awards [Member] | 2017 Program [Member]</t>
  </si>
  <si>
    <t>Long-Term Awards [Member] | 2017 Program [Member]</t>
  </si>
  <si>
    <t>Stock-Based Compensation (Details) - USD ($)</t>
  </si>
  <si>
    <t>Jul. 03, 2016</t>
  </si>
  <si>
    <t>Share-based Compensation Arrangement by Share-based Payment Award, Employee Subscription Rate After Performance Period</t>
  </si>
  <si>
    <t>The number of LTIP Units earned under the Long-Term Awards will be determined as soon as reasonably practicable following the end of the three-year performance period based on the Companys TSR on an absolute basis (as to 75% of the Long-Term Award) and relative to the SNL Healthcare REIT Index (as to 25% of the Long-Term Award).</t>
  </si>
  <si>
    <t>ASC Topic 505 [Member]</t>
  </si>
  <si>
    <t>Share-based Compensation Arrangement by Share-based Payment Award, Options, Grants in Period, Gross</t>
  </si>
  <si>
    <t>ASC Topic 505 [Member] | Minimum [Member]</t>
  </si>
  <si>
    <t>Deferred Compensation Arrangement with Individual, Requisite Service Period</t>
  </si>
  <si>
    <t>36 months</t>
  </si>
  <si>
    <t>ASC Topic 505 [Member] | Maximum [Member]</t>
  </si>
  <si>
    <t>41 months</t>
  </si>
  <si>
    <t>Asc Topic 718 [Member]</t>
  </si>
  <si>
    <t>53 months</t>
  </si>
  <si>
    <t>2017 Program [Member]</t>
  </si>
  <si>
    <t>Share-based Compensation Arrangement by Share-based Payment Award, Non-Option Equity Instruments, Granted</t>
  </si>
  <si>
    <t>Share-based Compensation Arrangement by Share-based Payment Award, Equity Instruments Other than Options, Vested in Period</t>
  </si>
  <si>
    <t>Share-based Compensation Arrangement by Share-based Payment Award, Number of Shares Available for Grant</t>
  </si>
  <si>
    <t>Long Tem Incentives Plan Units [Member] | Equity Incentive Plan 2016 [Member] | Share-based Compensation Award, Tranche Two [Member]</t>
  </si>
  <si>
    <t>Long Tem Incentives Plan Units [Member] | Equity Incentive Plan 2016 [Member] | Share-based Compensation Award, Tranche One [Member]</t>
  </si>
  <si>
    <t>Annual Awards [Member] | Long Term Incentive Plan [Member]</t>
  </si>
  <si>
    <t>Share-based Compensation Arrangement by Share-based Payment Award, Maximum Employee Subscription Rate</t>
  </si>
  <si>
    <t>150.00%</t>
  </si>
  <si>
    <t>Long-Term Awards [Member]</t>
  </si>
  <si>
    <t>Share-based Compensation Arrangement by Share-based Payment Award, Fair Value Assumptions, Expected Dividend Rate</t>
  </si>
  <si>
    <t>0.00%</t>
  </si>
  <si>
    <t>Long-Term Awards [Member] | Share-based Compensation Award, Tranche Two [Member]</t>
  </si>
  <si>
    <t>Share-based Compensation Arrangement by Share-based Payment Award, Award Vesting Rights, Percentage</t>
  </si>
  <si>
    <t>50.00%</t>
  </si>
  <si>
    <t>Long-Term Awards [Member] | Share-based Compensation Award, Tranche One [Member]</t>
  </si>
  <si>
    <t>Long-Term Awards [Member] | Long Term Incentive Plan [Member]</t>
  </si>
  <si>
    <t>200.00%</t>
  </si>
  <si>
    <t>Schedule of Future Lease Payments Receivables (Details)</t>
  </si>
  <si>
    <t>Rental Revenue (Details) - Sales Revenue, Net [Member]</t>
  </si>
  <si>
    <t>Concentration Risk, Percentage</t>
  </si>
  <si>
    <t>6.00%</t>
  </si>
  <si>
    <t>9.00%</t>
  </si>
  <si>
    <t>18.00%</t>
  </si>
  <si>
    <t>30.00%</t>
  </si>
  <si>
    <t>34.00%</t>
  </si>
  <si>
    <t>8.00%</t>
  </si>
  <si>
    <t>27.00%</t>
  </si>
  <si>
    <t>Pittsburgh facility [Member]</t>
  </si>
  <si>
    <t>17.00%</t>
  </si>
  <si>
    <t>All Other Facilities [Member]</t>
  </si>
  <si>
    <t>44.00%</t>
  </si>
  <si>
    <t>Schedule Of Future Minimum Rental Payments (Details)</t>
  </si>
  <si>
    <t>Omaha and Clermont Land Leases (Details) - USD ($)</t>
  </si>
  <si>
    <t>Lease Expiration Periods</t>
  </si>
  <si>
    <t>Percentage of annual lease rent</t>
  </si>
  <si>
    <t>12.50%</t>
  </si>
  <si>
    <t>Lessee Leasing Arrangements, Operating Leases, Renewal Term</t>
  </si>
  <si>
    <t>Operating Leases, Rent Expense, Net, Total</t>
  </si>
  <si>
    <t>Clermont Land Lease [Member]</t>
  </si>
  <si>
    <t>75 years</t>
  </si>
  <si>
    <t>Subsequent Events (Details) - USD ($)</t>
  </si>
  <si>
    <t>May 08, 2017</t>
  </si>
  <si>
    <t>May 05, 2017</t>
  </si>
  <si>
    <t>Apr. 21, 2017</t>
  </si>
  <si>
    <t>Apr. 18, 2017</t>
  </si>
  <si>
    <t>Subsequent Event [Line Items]</t>
  </si>
  <si>
    <t>Common Stock, Preferred Shares, And Debt Securities</t>
  </si>
  <si>
    <t>Sandusky Facility [Member]</t>
  </si>
  <si>
    <t>Subsequent Event [Member] | Mr. Barber [Member]</t>
  </si>
  <si>
    <t>Share Based Compensation Performance Based Target Amount</t>
  </si>
  <si>
    <t>Due to Officers or Stockholders, Current</t>
  </si>
  <si>
    <t>Subsequent Event [Member] | Long Tem Incentives Plan Units [Member] | Mr. Flanigan [Member]</t>
  </si>
  <si>
    <t>Share-based Compensation Arrangement by Share-based Payment Award, Non-Option Equity Instruments, Expirations</t>
  </si>
  <si>
    <t>Subsequent Event [Member] | Signing Award [Member] | Mr. Barber [Member]</t>
  </si>
  <si>
    <t>Subsequent Event [Member] | Performance-Based Equity Award [Member] | Mr. Barber [Member]</t>
  </si>
  <si>
    <t>Subsequent Event [Member] | Performance-Based LTIP Units [Member] | Mr. Flanigan [Member]</t>
  </si>
  <si>
    <t>Share-based Compensation Arrangement by Share-based Payment Award, Equity Instruments Other than Options, Forfeited in Period</t>
  </si>
  <si>
    <t>Subsequent Event [Member] | Long-Term Performance-Based LTIP Units [Member] | Mr. Flanigan [Member]</t>
  </si>
  <si>
    <t>Subsequent Event [Member] | Sandusky Facility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533615</v>
      </c>
    </row>
    <row r="11" spans="1:3">
      <c r="A11" s="4" t="s">
        <v>17</v>
      </c>
      <c r="B11" s="4" t="s">
        <v>18</v>
      </c>
    </row>
    <row r="12" spans="1:3">
      <c r="A12" s="4" t="s">
        <v>19</v>
      </c>
      <c r="B12" s="4" t="s">
        <v>20</v>
      </c>
    </row>
    <row r="13" spans="1:3">
      <c r="A13" s="4" t="s">
        <v>21</v>
      </c>
      <c r="B13" s="4" t="s">
        <v>22</v>
      </c>
    </row>
    <row r="14" spans="1:3">
      <c r="A14" s="4" t="s">
        <v>23</v>
      </c>
      <c r="C14" s="5" t="n">
        <v>176056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7</v>
      </c>
      <c r="B1" s="2" t="s">
        <v>1</v>
      </c>
    </row>
    <row r="2" spans="1:2">
      <c r="B2" s="2" t="s">
        <v>2</v>
      </c>
    </row>
    <row r="3" spans="1:2">
      <c r="A3" s="3" t="s">
        <v>154</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30</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row r="10" spans="1:2">
      <c r="A10" s="4" t="s">
        <v>181</v>
      </c>
      <c r="B10" s="4" t="s">
        <v>182</v>
      </c>
    </row>
    <row r="11" spans="1:2">
      <c r="A11" s="4" t="s">
        <v>183</v>
      </c>
      <c r="B11"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4" t="s">
        <v>186</v>
      </c>
      <c r="B3" s="4" t="s">
        <v>187</v>
      </c>
    </row>
    <row r="4" spans="1:2">
      <c r="A4" s="4" t="s">
        <v>188</v>
      </c>
      <c r="B4" s="4" t="s">
        <v>189</v>
      </c>
    </row>
    <row r="5" spans="1:2">
      <c r="A5" s="4" t="s">
        <v>190</v>
      </c>
      <c r="B5" s="4" t="s">
        <v>191</v>
      </c>
    </row>
    <row r="6" spans="1:2">
      <c r="A6" s="4" t="s">
        <v>192</v>
      </c>
      <c r="B6" s="4" t="s">
        <v>193</v>
      </c>
    </row>
    <row r="7" spans="1:2">
      <c r="A7" s="4" t="s">
        <v>194</v>
      </c>
      <c r="B7" s="4" t="s">
        <v>195</v>
      </c>
    </row>
    <row r="8" spans="1:2">
      <c r="A8" s="4" t="s">
        <v>196</v>
      </c>
    </row>
    <row r="9" spans="1:2">
      <c r="A9" s="4" t="s">
        <v>197</v>
      </c>
      <c r="B9" s="4" t="s">
        <v>198</v>
      </c>
    </row>
    <row r="10" spans="1:2">
      <c r="A10" s="4" t="s">
        <v>199</v>
      </c>
    </row>
    <row r="11" spans="1:2">
      <c r="A11" s="4" t="s">
        <v>197</v>
      </c>
      <c r="B11" s="4" t="s">
        <v>200</v>
      </c>
    </row>
    <row r="12" spans="1:2">
      <c r="A12" s="4" t="s">
        <v>201</v>
      </c>
    </row>
    <row r="13" spans="1:2">
      <c r="A13" s="4" t="s">
        <v>197</v>
      </c>
      <c r="B13" s="4" t="s">
        <v>202</v>
      </c>
    </row>
    <row r="14" spans="1:2">
      <c r="A14" s="4" t="s">
        <v>203</v>
      </c>
    </row>
    <row r="15" spans="1:2">
      <c r="A15" s="4" t="s">
        <v>197</v>
      </c>
      <c r="B15" s="4" t="s">
        <v>204</v>
      </c>
    </row>
    <row r="16" spans="1:2">
      <c r="A16" s="4" t="s">
        <v>205</v>
      </c>
    </row>
    <row r="17" spans="1:2">
      <c r="A17" s="4" t="s">
        <v>197</v>
      </c>
      <c r="B17"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9</v>
      </c>
      <c r="B4" s="4" t="s">
        <v>210</v>
      </c>
    </row>
    <row r="5" spans="1:2">
      <c r="A5" s="4" t="s">
        <v>211</v>
      </c>
      <c r="B5" s="4" t="s">
        <v>212</v>
      </c>
    </row>
    <row r="6" spans="1:2">
      <c r="A6" s="4" t="s">
        <v>213</v>
      </c>
      <c r="B6" s="4" t="s">
        <v>214</v>
      </c>
    </row>
    <row r="7" spans="1:2">
      <c r="A7" s="4" t="s">
        <v>215</v>
      </c>
    </row>
    <row r="8" spans="1:2">
      <c r="A8" s="3" t="s">
        <v>208</v>
      </c>
    </row>
    <row r="9" spans="1:2">
      <c r="A9" s="4" t="s">
        <v>216</v>
      </c>
      <c r="B9" s="4" t="s">
        <v>217</v>
      </c>
    </row>
    <row r="10" spans="1:2">
      <c r="A10" s="4" t="s">
        <v>218</v>
      </c>
    </row>
    <row r="11" spans="1:2">
      <c r="A11" s="3" t="s">
        <v>208</v>
      </c>
    </row>
    <row r="12" spans="1:2">
      <c r="A12" s="4" t="s">
        <v>216</v>
      </c>
      <c r="B12"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3130337</v>
      </c>
      <c r="C3" s="7" t="n">
        <v>17785001</v>
      </c>
    </row>
    <row r="4" spans="1:3">
      <c r="A4" s="4" t="s">
        <v>28</v>
      </c>
      <c r="B4" s="5" t="n">
        <v>270401823</v>
      </c>
      <c r="C4" s="5" t="n">
        <v>179253398</v>
      </c>
    </row>
    <row r="5" spans="1:3">
      <c r="A5" s="4" t="s">
        <v>29</v>
      </c>
      <c r="B5" s="5" t="n">
        <v>2686216</v>
      </c>
      <c r="C5" s="5" t="n">
        <v>1465273</v>
      </c>
    </row>
    <row r="6" spans="1:3">
      <c r="A6" s="4" t="s">
        <v>30</v>
      </c>
      <c r="B6" s="5" t="n">
        <v>2552449</v>
      </c>
      <c r="C6" s="5" t="n">
        <v>1186014</v>
      </c>
    </row>
    <row r="7" spans="1:3">
      <c r="A7" s="4" t="s">
        <v>31</v>
      </c>
      <c r="B7" s="5" t="n">
        <v>298770825</v>
      </c>
      <c r="C7" s="5" t="n">
        <v>199689686</v>
      </c>
    </row>
    <row r="8" spans="1:3">
      <c r="A8" s="4" t="s">
        <v>32</v>
      </c>
      <c r="B8" s="5" t="n">
        <v>-4669968</v>
      </c>
      <c r="C8" s="5" t="n">
        <v>-3323915</v>
      </c>
    </row>
    <row r="9" spans="1:3">
      <c r="A9" s="4" t="s">
        <v>33</v>
      </c>
      <c r="B9" s="5" t="n">
        <v>294100857</v>
      </c>
      <c r="C9" s="5" t="n">
        <v>196365771</v>
      </c>
    </row>
    <row r="10" spans="1:3">
      <c r="A10" s="4" t="s">
        <v>34</v>
      </c>
      <c r="B10" s="5" t="n">
        <v>8356599</v>
      </c>
      <c r="C10" s="5" t="n">
        <v>19671131</v>
      </c>
    </row>
    <row r="11" spans="1:3">
      <c r="A11" s="4" t="s">
        <v>35</v>
      </c>
      <c r="B11" s="5" t="n">
        <v>1773909</v>
      </c>
      <c r="C11" s="5" t="n">
        <v>941344</v>
      </c>
    </row>
    <row r="12" spans="1:3">
      <c r="A12" s="4" t="s">
        <v>36</v>
      </c>
      <c r="B12" s="5" t="n">
        <v>347110</v>
      </c>
      <c r="C12" s="5" t="n">
        <v>212435</v>
      </c>
    </row>
    <row r="13" spans="1:3">
      <c r="A13" s="4" t="s">
        <v>37</v>
      </c>
      <c r="B13" s="5" t="n">
        <v>2528996</v>
      </c>
      <c r="C13" s="5" t="n">
        <v>1212177</v>
      </c>
    </row>
    <row r="14" spans="1:3">
      <c r="A14" s="4" t="s">
        <v>38</v>
      </c>
      <c r="B14" s="5" t="n">
        <v>15991981</v>
      </c>
      <c r="C14" s="5" t="n">
        <v>7144276</v>
      </c>
    </row>
    <row r="15" spans="1:3">
      <c r="A15" s="4" t="s">
        <v>39</v>
      </c>
      <c r="B15" s="5" t="n">
        <v>1087148</v>
      </c>
      <c r="C15" s="5" t="n">
        <v>704537</v>
      </c>
    </row>
    <row r="16" spans="1:3">
      <c r="A16" s="4" t="s">
        <v>40</v>
      </c>
      <c r="B16" s="5" t="n">
        <v>1570381</v>
      </c>
      <c r="C16" s="5" t="n">
        <v>927085</v>
      </c>
    </row>
    <row r="17" spans="1:3">
      <c r="A17" s="4" t="s">
        <v>41</v>
      </c>
      <c r="B17" s="5" t="n">
        <v>11484</v>
      </c>
      <c r="C17" s="5" t="n">
        <v>140374</v>
      </c>
    </row>
    <row r="18" spans="1:3">
      <c r="A18" s="4" t="s">
        <v>42</v>
      </c>
      <c r="B18" s="5" t="n">
        <v>325768465</v>
      </c>
      <c r="C18" s="5" t="n">
        <v>227319130</v>
      </c>
    </row>
    <row r="19" spans="1:3">
      <c r="A19" s="3" t="s">
        <v>43</v>
      </c>
    </row>
    <row r="20" spans="1:3">
      <c r="A20" s="4" t="s">
        <v>44</v>
      </c>
      <c r="B20" s="5" t="n">
        <v>1932590</v>
      </c>
      <c r="C20" s="5" t="n">
        <v>573997</v>
      </c>
    </row>
    <row r="21" spans="1:3">
      <c r="A21" s="4" t="s">
        <v>45</v>
      </c>
      <c r="B21" s="5" t="n">
        <v>3651817</v>
      </c>
      <c r="C21" s="5" t="n">
        <v>3604037</v>
      </c>
    </row>
    <row r="22" spans="1:3">
      <c r="A22" s="4" t="s">
        <v>46</v>
      </c>
      <c r="B22" s="5" t="n">
        <v>2099844</v>
      </c>
      <c r="C22" s="5" t="n">
        <v>719592</v>
      </c>
    </row>
    <row r="23" spans="1:3">
      <c r="A23" s="4" t="s">
        <v>47</v>
      </c>
      <c r="B23" s="5" t="n">
        <v>586899</v>
      </c>
      <c r="C23" s="5" t="n">
        <v>580911</v>
      </c>
    </row>
    <row r="24" spans="1:3">
      <c r="A24" s="4" t="s">
        <v>48</v>
      </c>
      <c r="B24" s="5" t="n">
        <v>475343</v>
      </c>
      <c r="C24" s="5" t="n">
        <v>277917</v>
      </c>
    </row>
    <row r="25" spans="1:3">
      <c r="A25" s="4" t="s">
        <v>49</v>
      </c>
      <c r="B25" s="5" t="n">
        <v>421000</v>
      </c>
      <c r="C25" s="5" t="n">
        <v>421000</v>
      </c>
    </row>
    <row r="26" spans="1:3">
      <c r="A26" s="4" t="s">
        <v>50</v>
      </c>
      <c r="B26" s="5" t="n">
        <v>38446103</v>
      </c>
      <c r="C26" s="5" t="n">
        <v>38413298</v>
      </c>
    </row>
    <row r="27" spans="1:3">
      <c r="A27" s="4" t="s">
        <v>51</v>
      </c>
      <c r="B27" s="5" t="n">
        <v>128900000</v>
      </c>
      <c r="C27" s="5" t="n">
        <v>27700000</v>
      </c>
    </row>
    <row r="28" spans="1:3">
      <c r="A28" s="4" t="s">
        <v>52</v>
      </c>
      <c r="B28" s="5" t="n">
        <v>176513596</v>
      </c>
      <c r="C28" s="5" t="n">
        <v>72290752</v>
      </c>
    </row>
    <row r="29" spans="1:3">
      <c r="A29" s="3" t="s">
        <v>53</v>
      </c>
    </row>
    <row r="30" spans="1:3">
      <c r="A30" s="4" t="s">
        <v>54</v>
      </c>
      <c r="B30" s="5" t="n">
        <v>0</v>
      </c>
      <c r="C30" s="5" t="n">
        <v>0</v>
      </c>
    </row>
    <row r="31" spans="1:3">
      <c r="A31" s="4" t="s">
        <v>55</v>
      </c>
      <c r="B31" s="5" t="n">
        <v>17606</v>
      </c>
      <c r="C31" s="5" t="n">
        <v>17606</v>
      </c>
    </row>
    <row r="32" spans="1:3">
      <c r="A32" s="4" t="s">
        <v>56</v>
      </c>
      <c r="B32" s="5" t="n">
        <v>172417006</v>
      </c>
      <c r="C32" s="5" t="n">
        <v>171997396</v>
      </c>
    </row>
    <row r="33" spans="1:3">
      <c r="A33" s="4" t="s">
        <v>57</v>
      </c>
      <c r="B33" s="5" t="n">
        <v>-23179743</v>
      </c>
      <c r="C33" s="5" t="n">
        <v>-16986624</v>
      </c>
    </row>
    <row r="34" spans="1:3">
      <c r="A34" s="4" t="s">
        <v>58</v>
      </c>
      <c r="B34" s="5" t="n">
        <v>149254869</v>
      </c>
      <c r="C34" s="5" t="n">
        <v>155028378</v>
      </c>
    </row>
    <row r="35" spans="1:3">
      <c r="A35" s="4" t="s">
        <v>59</v>
      </c>
      <c r="B35" s="7" t="n">
        <v>325768465</v>
      </c>
      <c r="C35" s="7" t="n">
        <v>2273191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0</v>
      </c>
      <c r="B1" s="2" t="s">
        <v>1</v>
      </c>
    </row>
    <row r="2" spans="1:2">
      <c r="B2" s="2" t="s">
        <v>2</v>
      </c>
    </row>
    <row r="3" spans="1:2">
      <c r="A3" s="3" t="s">
        <v>146</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4" t="s">
        <v>224</v>
      </c>
      <c r="B3" s="4" t="s">
        <v>225</v>
      </c>
    </row>
    <row r="4" spans="1:2">
      <c r="A4" s="4" t="s">
        <v>226</v>
      </c>
    </row>
    <row r="5" spans="1:2">
      <c r="A5" s="4" t="s">
        <v>227</v>
      </c>
      <c r="B5" s="4" t="s">
        <v>228</v>
      </c>
    </row>
    <row r="6" spans="1:2">
      <c r="A6" s="4" t="s">
        <v>229</v>
      </c>
    </row>
    <row r="7" spans="1:2">
      <c r="A7" s="4" t="s">
        <v>227</v>
      </c>
      <c r="B7"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1</v>
      </c>
      <c r="B1" s="2" t="s">
        <v>1</v>
      </c>
    </row>
    <row r="2" spans="1:2">
      <c r="B2" s="2" t="s">
        <v>2</v>
      </c>
    </row>
    <row r="3" spans="1:2">
      <c r="A3" s="3" t="s">
        <v>154</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54</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37</v>
      </c>
      <c r="B1" s="2" t="s">
        <v>238</v>
      </c>
      <c r="C1" s="2" t="s">
        <v>1</v>
      </c>
    </row>
    <row r="2" spans="1:3">
      <c r="B2" s="2" t="s">
        <v>239</v>
      </c>
      <c r="C2" s="2" t="s">
        <v>2</v>
      </c>
    </row>
    <row r="3" spans="1:3">
      <c r="A3" s="4" t="s">
        <v>240</v>
      </c>
      <c r="B3" s="5" t="n">
        <v>15000000</v>
      </c>
    </row>
    <row r="4" spans="1:3">
      <c r="A4" s="4" t="s">
        <v>241</v>
      </c>
      <c r="B4" s="7" t="n">
        <v>138969275</v>
      </c>
    </row>
    <row r="5" spans="1:3">
      <c r="A5" s="4" t="s">
        <v>242</v>
      </c>
      <c r="B5" s="7" t="n">
        <v>10</v>
      </c>
    </row>
    <row r="6" spans="1:3">
      <c r="A6" s="4" t="s">
        <v>243</v>
      </c>
    </row>
    <row r="7" spans="1:3">
      <c r="A7" s="4" t="s">
        <v>244</v>
      </c>
      <c r="C7" s="4" t="s">
        <v>245</v>
      </c>
    </row>
    <row r="8" spans="1:3">
      <c r="A8" s="4" t="s">
        <v>246</v>
      </c>
      <c r="C8"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248</v>
      </c>
      <c r="B1" s="2" t="s">
        <v>1</v>
      </c>
    </row>
    <row r="2" spans="1:4">
      <c r="B2" s="2" t="s">
        <v>2</v>
      </c>
      <c r="C2" s="2" t="s">
        <v>71</v>
      </c>
      <c r="D2" s="2" t="s">
        <v>25</v>
      </c>
    </row>
    <row r="3" spans="1:4">
      <c r="A3" s="4" t="s">
        <v>249</v>
      </c>
      <c r="B3" s="7" t="n">
        <v>1773909</v>
      </c>
      <c r="D3" s="7" t="n">
        <v>941344</v>
      </c>
    </row>
    <row r="4" spans="1:4">
      <c r="A4" s="4" t="s">
        <v>250</v>
      </c>
      <c r="B4" s="5" t="n">
        <v>832565</v>
      </c>
    </row>
    <row r="5" spans="1:4">
      <c r="A5" s="4" t="s">
        <v>251</v>
      </c>
      <c r="B5" s="5" t="n">
        <v>347110</v>
      </c>
      <c r="D5" s="5" t="n">
        <v>212435</v>
      </c>
    </row>
    <row r="6" spans="1:4">
      <c r="A6" s="4" t="s">
        <v>252</v>
      </c>
      <c r="B6" s="5" t="n">
        <v>2528996</v>
      </c>
      <c r="D6" s="5" t="n">
        <v>1212177</v>
      </c>
    </row>
    <row r="7" spans="1:4">
      <c r="A7" s="4" t="s">
        <v>253</v>
      </c>
      <c r="B7" s="5" t="n">
        <v>1316819</v>
      </c>
    </row>
    <row r="8" spans="1:4">
      <c r="A8" s="4" t="s">
        <v>254</v>
      </c>
      <c r="B8" s="5" t="n">
        <v>8495</v>
      </c>
    </row>
    <row r="9" spans="1:4">
      <c r="A9" s="4" t="s">
        <v>255</v>
      </c>
      <c r="B9" s="5" t="n">
        <v>1087148</v>
      </c>
      <c r="D9" s="5" t="n">
        <v>704537</v>
      </c>
    </row>
    <row r="10" spans="1:4">
      <c r="A10" s="4" t="s">
        <v>256</v>
      </c>
      <c r="B10" s="5" t="n">
        <v>382611</v>
      </c>
    </row>
    <row r="11" spans="1:4">
      <c r="A11" s="4" t="s">
        <v>257</v>
      </c>
      <c r="B11" s="5" t="n">
        <v>85686</v>
      </c>
      <c r="D11" s="5" t="n">
        <v>383265</v>
      </c>
    </row>
    <row r="12" spans="1:4">
      <c r="A12" s="4" t="s">
        <v>258</v>
      </c>
      <c r="B12" s="5" t="n">
        <v>296848</v>
      </c>
      <c r="D12" s="5" t="n">
        <v>238579</v>
      </c>
    </row>
    <row r="13" spans="1:4">
      <c r="A13" s="4" t="s">
        <v>259</v>
      </c>
      <c r="B13" s="5" t="n">
        <v>2099844</v>
      </c>
      <c r="D13" s="5" t="n">
        <v>719592</v>
      </c>
    </row>
    <row r="14" spans="1:4">
      <c r="A14" s="4" t="s">
        <v>260</v>
      </c>
      <c r="B14" s="5" t="n">
        <v>133959</v>
      </c>
      <c r="D14" s="5" t="n">
        <v>28599</v>
      </c>
    </row>
    <row r="15" spans="1:4">
      <c r="A15" s="4" t="s">
        <v>261</v>
      </c>
      <c r="B15" s="5" t="n">
        <v>183317</v>
      </c>
      <c r="D15" s="5" t="n">
        <v>161513</v>
      </c>
    </row>
    <row r="16" spans="1:4">
      <c r="A16" s="4" t="s">
        <v>262</v>
      </c>
      <c r="B16" s="5" t="n">
        <v>29834</v>
      </c>
      <c r="D16" s="5" t="n">
        <v>22323</v>
      </c>
    </row>
    <row r="17" spans="1:4">
      <c r="A17" s="4" t="s">
        <v>263</v>
      </c>
      <c r="B17" s="5" t="n">
        <v>134675</v>
      </c>
      <c r="C17" s="7" t="n">
        <v>261955</v>
      </c>
    </row>
    <row r="18" spans="1:4">
      <c r="A18" s="4" t="s">
        <v>264</v>
      </c>
      <c r="B18" s="5" t="n">
        <v>1130144</v>
      </c>
      <c r="C18" s="5" t="n">
        <v>319499</v>
      </c>
    </row>
    <row r="19" spans="1:4">
      <c r="A19" s="4" t="s">
        <v>265</v>
      </c>
      <c r="B19" s="5" t="n">
        <v>-297579</v>
      </c>
      <c r="C19" s="5" t="n">
        <v>510705</v>
      </c>
    </row>
    <row r="20" spans="1:4">
      <c r="A20" s="4" t="s">
        <v>266</v>
      </c>
      <c r="B20" s="5" t="n">
        <v>297579</v>
      </c>
    </row>
    <row r="21" spans="1:4">
      <c r="A21" s="4" t="s">
        <v>267</v>
      </c>
      <c r="B21" s="5" t="n">
        <v>254249</v>
      </c>
    </row>
    <row r="22" spans="1:4">
      <c r="A22" s="4" t="s">
        <v>268</v>
      </c>
      <c r="B22" s="5" t="n">
        <v>128509</v>
      </c>
    </row>
    <row r="23" spans="1:4">
      <c r="A23" s="4" t="s">
        <v>269</v>
      </c>
      <c r="B23" s="5" t="n">
        <v>11484</v>
      </c>
      <c r="D23" s="5" t="n">
        <v>140374</v>
      </c>
    </row>
    <row r="24" spans="1:4">
      <c r="A24" s="4" t="s">
        <v>270</v>
      </c>
      <c r="B24" s="5" t="n">
        <v>128890</v>
      </c>
    </row>
    <row r="25" spans="1:4">
      <c r="A25" s="4" t="s">
        <v>271</v>
      </c>
      <c r="B25" s="5" t="n">
        <v>3150</v>
      </c>
      <c r="C25" s="5" t="n">
        <v>0</v>
      </c>
    </row>
    <row r="26" spans="1:4">
      <c r="A26" s="4" t="s">
        <v>272</v>
      </c>
      <c r="B26" s="5" t="n">
        <v>1380252</v>
      </c>
      <c r="C26" s="7" t="n">
        <v>319499</v>
      </c>
    </row>
    <row r="27" spans="1:4">
      <c r="A27" s="4" t="s">
        <v>273</v>
      </c>
      <c r="B27" s="5" t="n">
        <v>1380252</v>
      </c>
    </row>
    <row r="28" spans="1:4">
      <c r="A28" s="4" t="s">
        <v>274</v>
      </c>
      <c r="B28" s="5" t="n">
        <v>1300179</v>
      </c>
    </row>
    <row r="29" spans="1:4">
      <c r="A29" s="4" t="s">
        <v>275</v>
      </c>
      <c r="B29" s="5" t="n">
        <v>1100000</v>
      </c>
    </row>
    <row r="30" spans="1:4">
      <c r="A30" s="4" t="s">
        <v>276</v>
      </c>
      <c r="B30" s="5" t="n">
        <v>80073</v>
      </c>
    </row>
    <row r="31" spans="1:4">
      <c r="A31" s="4" t="s">
        <v>215</v>
      </c>
    </row>
    <row r="32" spans="1:4">
      <c r="A32" s="4" t="s">
        <v>253</v>
      </c>
      <c r="B32" s="5" t="n">
        <v>1308324</v>
      </c>
    </row>
    <row r="33" spans="1:4">
      <c r="A33" s="4" t="s">
        <v>277</v>
      </c>
    </row>
    <row r="34" spans="1:4">
      <c r="A34" s="4" t="s">
        <v>249</v>
      </c>
      <c r="B34" s="7" t="n">
        <v>1391375</v>
      </c>
    </row>
    <row r="35" spans="1:4">
      <c r="A35" s="4" t="s">
        <v>259</v>
      </c>
      <c r="D35" s="7" t="n">
        <v>3195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4"/>
  <sheetViews>
    <sheetView workbookViewId="0">
      <selection activeCell="A1" sqref="A1"/>
    </sheetView>
  </sheetViews>
  <sheetFormatPr baseColWidth="8" defaultRowHeight="15" outlineLevelCol="0"/>
  <cols>
    <col customWidth="1" max="1" min="1" width="80"/>
    <col customWidth="1" max="2" min="2" width="21"/>
  </cols>
  <sheetData>
    <row r="1" spans="1:2">
      <c r="A1" s="1" t="s">
        <v>278</v>
      </c>
      <c r="B1" s="2" t="s">
        <v>279</v>
      </c>
    </row>
    <row r="2" spans="1:2">
      <c r="A2" s="4" t="s">
        <v>196</v>
      </c>
    </row>
    <row r="3" spans="1:2">
      <c r="A3" s="3" t="s">
        <v>280</v>
      </c>
    </row>
    <row r="4" spans="1:2">
      <c r="A4" s="4" t="s">
        <v>281</v>
      </c>
      <c r="B4" s="7" t="n">
        <v>68093000</v>
      </c>
    </row>
    <row r="5" spans="1:2">
      <c r="A5" s="4" t="s">
        <v>282</v>
      </c>
    </row>
    <row r="6" spans="1:2">
      <c r="A6" s="3" t="s">
        <v>280</v>
      </c>
    </row>
    <row r="7" spans="1:2">
      <c r="A7" s="4" t="s">
        <v>283</v>
      </c>
      <c r="B7" s="5" t="n">
        <v>5614486</v>
      </c>
    </row>
    <row r="8" spans="1:2">
      <c r="A8" s="4" t="s">
        <v>284</v>
      </c>
    </row>
    <row r="9" spans="1:2">
      <c r="A9" s="3" t="s">
        <v>280</v>
      </c>
    </row>
    <row r="10" spans="1:2">
      <c r="A10" s="4" t="s">
        <v>283</v>
      </c>
      <c r="B10" s="5" t="n">
        <v>56220509</v>
      </c>
    </row>
    <row r="11" spans="1:2">
      <c r="A11" s="4" t="s">
        <v>285</v>
      </c>
    </row>
    <row r="12" spans="1:2">
      <c r="A12" s="3" t="s">
        <v>280</v>
      </c>
    </row>
    <row r="13" spans="1:2">
      <c r="A13" s="4" t="s">
        <v>283</v>
      </c>
      <c r="B13" s="5" t="n">
        <v>5154249</v>
      </c>
    </row>
    <row r="14" spans="1:2">
      <c r="A14" s="4" t="s">
        <v>286</v>
      </c>
    </row>
    <row r="15" spans="1:2">
      <c r="A15" s="3" t="s">
        <v>280</v>
      </c>
    </row>
    <row r="16" spans="1:2">
      <c r="A16" s="4" t="s">
        <v>287</v>
      </c>
      <c r="B16" s="5" t="n">
        <v>1088813</v>
      </c>
    </row>
    <row r="17" spans="1:2">
      <c r="A17" s="4" t="s">
        <v>288</v>
      </c>
    </row>
    <row r="18" spans="1:2">
      <c r="A18" s="3" t="s">
        <v>280</v>
      </c>
    </row>
    <row r="19" spans="1:2">
      <c r="A19" s="4" t="s">
        <v>289</v>
      </c>
      <c r="B19" s="5" t="n">
        <v>74096</v>
      </c>
    </row>
    <row r="20" spans="1:2">
      <c r="A20" s="4" t="s">
        <v>290</v>
      </c>
    </row>
    <row r="21" spans="1:2">
      <c r="A21" s="3" t="s">
        <v>280</v>
      </c>
    </row>
    <row r="22" spans="1:2">
      <c r="A22" s="4" t="s">
        <v>291</v>
      </c>
      <c r="B22" s="5" t="n">
        <v>-59153</v>
      </c>
    </row>
    <row r="23" spans="1:2">
      <c r="A23" s="4" t="s">
        <v>199</v>
      </c>
    </row>
    <row r="24" spans="1:2">
      <c r="A24" s="3" t="s">
        <v>280</v>
      </c>
    </row>
    <row r="25" spans="1:2">
      <c r="A25" s="4" t="s">
        <v>281</v>
      </c>
      <c r="B25" s="5" t="n">
        <v>4900000</v>
      </c>
    </row>
    <row r="26" spans="1:2">
      <c r="A26" s="4" t="s">
        <v>292</v>
      </c>
    </row>
    <row r="27" spans="1:2">
      <c r="A27" s="3" t="s">
        <v>280</v>
      </c>
    </row>
    <row r="28" spans="1:2">
      <c r="A28" s="4" t="s">
        <v>283</v>
      </c>
      <c r="B28" s="5" t="n">
        <v>913509</v>
      </c>
    </row>
    <row r="29" spans="1:2">
      <c r="A29" s="4" t="s">
        <v>293</v>
      </c>
    </row>
    <row r="30" spans="1:2">
      <c r="A30" s="3" t="s">
        <v>280</v>
      </c>
    </row>
    <row r="31" spans="1:2">
      <c r="A31" s="4" t="s">
        <v>283</v>
      </c>
      <c r="B31" s="5" t="n">
        <v>3336809</v>
      </c>
    </row>
    <row r="32" spans="1:2">
      <c r="A32" s="4" t="s">
        <v>294</v>
      </c>
    </row>
    <row r="33" spans="1:2">
      <c r="A33" s="3" t="s">
        <v>280</v>
      </c>
    </row>
    <row r="34" spans="1:2">
      <c r="A34" s="4" t="s">
        <v>283</v>
      </c>
      <c r="B34" s="5" t="n">
        <v>672307</v>
      </c>
    </row>
    <row r="35" spans="1:2">
      <c r="A35" s="4" t="s">
        <v>295</v>
      </c>
    </row>
    <row r="36" spans="1:2">
      <c r="A36" s="3" t="s">
        <v>280</v>
      </c>
    </row>
    <row r="37" spans="1:2">
      <c r="A37" s="4" t="s">
        <v>291</v>
      </c>
      <c r="B37" s="5" t="n">
        <v>-220201</v>
      </c>
    </row>
    <row r="38" spans="1:2">
      <c r="A38" s="4" t="s">
        <v>296</v>
      </c>
    </row>
    <row r="39" spans="1:2">
      <c r="A39" s="3" t="s">
        <v>280</v>
      </c>
    </row>
    <row r="40" spans="1:2">
      <c r="A40" s="4" t="s">
        <v>287</v>
      </c>
      <c r="B40" s="5" t="n">
        <v>197576</v>
      </c>
    </row>
    <row r="41" spans="1:2">
      <c r="A41" s="4" t="s">
        <v>201</v>
      </c>
    </row>
    <row r="42" spans="1:2">
      <c r="A42" s="3" t="s">
        <v>280</v>
      </c>
    </row>
    <row r="43" spans="1:2">
      <c r="A43" s="4" t="s">
        <v>281</v>
      </c>
      <c r="B43" s="5" t="n">
        <v>49500000</v>
      </c>
    </row>
    <row r="44" spans="1:2">
      <c r="A44" s="4" t="s">
        <v>297</v>
      </c>
    </row>
    <row r="45" spans="1:2">
      <c r="A45" s="3" t="s">
        <v>280</v>
      </c>
    </row>
    <row r="46" spans="1:2">
      <c r="A46" s="4" t="s">
        <v>283</v>
      </c>
      <c r="B46" s="5" t="n">
        <v>2953291</v>
      </c>
    </row>
    <row r="47" spans="1:2">
      <c r="A47" s="4" t="s">
        <v>298</v>
      </c>
    </row>
    <row r="48" spans="1:2">
      <c r="A48" s="3" t="s">
        <v>280</v>
      </c>
    </row>
    <row r="49" spans="1:2">
      <c r="A49" s="4" t="s">
        <v>283</v>
      </c>
      <c r="B49" s="5" t="n">
        <v>38724033</v>
      </c>
    </row>
    <row r="50" spans="1:2">
      <c r="A50" s="4" t="s">
        <v>299</v>
      </c>
    </row>
    <row r="51" spans="1:2">
      <c r="A51" s="3" t="s">
        <v>280</v>
      </c>
    </row>
    <row r="52" spans="1:2">
      <c r="A52" s="4" t="s">
        <v>283</v>
      </c>
      <c r="B52" s="5" t="n">
        <v>4391750</v>
      </c>
    </row>
    <row r="53" spans="1:2">
      <c r="A53" s="4" t="s">
        <v>300</v>
      </c>
    </row>
    <row r="54" spans="1:2">
      <c r="A54" s="3" t="s">
        <v>280</v>
      </c>
    </row>
    <row r="55" spans="1:2">
      <c r="A55" s="4" t="s">
        <v>287</v>
      </c>
      <c r="B55" s="5" t="n">
        <v>2672074</v>
      </c>
    </row>
    <row r="56" spans="1:2">
      <c r="A56" s="4" t="s">
        <v>301</v>
      </c>
    </row>
    <row r="57" spans="1:2">
      <c r="A57" s="3" t="s">
        <v>280</v>
      </c>
    </row>
    <row r="58" spans="1:2">
      <c r="A58" s="4" t="s">
        <v>289</v>
      </c>
      <c r="B58" s="5" t="n">
        <v>758852</v>
      </c>
    </row>
    <row r="59" spans="1:2">
      <c r="A59" s="4" t="s">
        <v>205</v>
      </c>
    </row>
    <row r="60" spans="1:2">
      <c r="A60" s="3" t="s">
        <v>280</v>
      </c>
    </row>
    <row r="61" spans="1:2">
      <c r="A61" s="4" t="s">
        <v>281</v>
      </c>
      <c r="B61" s="5" t="n">
        <v>5225000</v>
      </c>
    </row>
    <row r="62" spans="1:2">
      <c r="A62" s="4" t="s">
        <v>302</v>
      </c>
    </row>
    <row r="63" spans="1:2">
      <c r="A63" s="3" t="s">
        <v>280</v>
      </c>
    </row>
    <row r="64" spans="1:2">
      <c r="A64" s="4" t="s">
        <v>283</v>
      </c>
      <c r="B64" s="5" t="n">
        <v>144498</v>
      </c>
    </row>
    <row r="65" spans="1:2">
      <c r="A65" s="4" t="s">
        <v>303</v>
      </c>
    </row>
    <row r="66" spans="1:2">
      <c r="A66" s="3" t="s">
        <v>280</v>
      </c>
    </row>
    <row r="67" spans="1:2">
      <c r="A67" s="4" t="s">
        <v>283</v>
      </c>
      <c r="B67" s="5" t="n">
        <v>4422452</v>
      </c>
    </row>
    <row r="68" spans="1:2">
      <c r="A68" s="4" t="s">
        <v>304</v>
      </c>
    </row>
    <row r="69" spans="1:2">
      <c r="A69" s="3" t="s">
        <v>280</v>
      </c>
    </row>
    <row r="70" spans="1:2">
      <c r="A70" s="4" t="s">
        <v>283</v>
      </c>
      <c r="B70" s="5" t="n">
        <v>254515</v>
      </c>
    </row>
    <row r="71" spans="1:2">
      <c r="A71" s="4" t="s">
        <v>305</v>
      </c>
    </row>
    <row r="72" spans="1:2">
      <c r="A72" s="3" t="s">
        <v>280</v>
      </c>
    </row>
    <row r="73" spans="1:2">
      <c r="A73" s="4" t="s">
        <v>287</v>
      </c>
      <c r="B73" s="5" t="n">
        <v>125185</v>
      </c>
    </row>
    <row r="74" spans="1:2">
      <c r="A74" s="4" t="s">
        <v>306</v>
      </c>
    </row>
    <row r="75" spans="1:2">
      <c r="A75" s="3" t="s">
        <v>280</v>
      </c>
    </row>
    <row r="76" spans="1:2">
      <c r="A76" s="4" t="s">
        <v>289</v>
      </c>
      <c r="B76" s="5" t="n">
        <v>487978</v>
      </c>
    </row>
    <row r="77" spans="1:2">
      <c r="A77" s="4" t="s">
        <v>307</v>
      </c>
    </row>
    <row r="78" spans="1:2">
      <c r="A78" s="3" t="s">
        <v>280</v>
      </c>
    </row>
    <row r="79" spans="1:2">
      <c r="A79" s="4" t="s">
        <v>291</v>
      </c>
      <c r="B79" s="5" t="n">
        <v>-209628</v>
      </c>
    </row>
    <row r="80" spans="1:2">
      <c r="A80" s="4" t="s">
        <v>203</v>
      </c>
    </row>
    <row r="81" spans="1:2">
      <c r="A81" s="3" t="s">
        <v>280</v>
      </c>
    </row>
    <row r="82" spans="1:2">
      <c r="A82" s="4" t="s">
        <v>281</v>
      </c>
      <c r="B82" s="5" t="n">
        <v>7300000</v>
      </c>
    </row>
    <row r="83" spans="1:2">
      <c r="A83" s="4" t="s">
        <v>308</v>
      </c>
    </row>
    <row r="84" spans="1:2">
      <c r="A84" s="3" t="s">
        <v>280</v>
      </c>
    </row>
    <row r="85" spans="1:2">
      <c r="A85" s="4" t="s">
        <v>283</v>
      </c>
      <c r="B85" s="5" t="n">
        <v>681223</v>
      </c>
    </row>
    <row r="86" spans="1:2">
      <c r="A86" s="4" t="s">
        <v>309</v>
      </c>
    </row>
    <row r="87" spans="1:2">
      <c r="A87" s="3" t="s">
        <v>280</v>
      </c>
    </row>
    <row r="88" spans="1:2">
      <c r="A88" s="4" t="s">
        <v>283</v>
      </c>
      <c r="B88" s="5" t="n">
        <v>6113824</v>
      </c>
    </row>
    <row r="89" spans="1:2">
      <c r="A89" s="4" t="s">
        <v>310</v>
      </c>
    </row>
    <row r="90" spans="1:2">
      <c r="A90" s="3" t="s">
        <v>280</v>
      </c>
    </row>
    <row r="91" spans="1:2">
      <c r="A91" s="4" t="s">
        <v>283</v>
      </c>
      <c r="B91" s="5" t="n">
        <v>373380</v>
      </c>
    </row>
    <row r="92" spans="1:2">
      <c r="A92" s="4" t="s">
        <v>311</v>
      </c>
    </row>
    <row r="93" spans="1:2">
      <c r="A93" s="3" t="s">
        <v>280</v>
      </c>
    </row>
    <row r="94" spans="1:2">
      <c r="A94" s="4" t="s">
        <v>287</v>
      </c>
      <c r="B94" s="7" t="n">
        <v>13157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outlineLevelCol="0"/>
  <cols>
    <col customWidth="1" max="1" min="1" width="80"/>
    <col customWidth="1" max="2" min="2" width="78"/>
    <col customWidth="1" max="3" min="3" width="4"/>
  </cols>
  <sheetData>
    <row r="1" spans="1:3">
      <c r="A1" s="1" t="s">
        <v>312</v>
      </c>
      <c r="B1" s="2" t="s">
        <v>1</v>
      </c>
    </row>
    <row r="2" spans="1:3">
      <c r="B2" s="2" t="s">
        <v>279</v>
      </c>
    </row>
    <row r="3" spans="1:3">
      <c r="A3" s="3" t="s">
        <v>313</v>
      </c>
    </row>
    <row r="4" spans="1:3">
      <c r="A4" s="4" t="s">
        <v>314</v>
      </c>
      <c r="B4" s="7" t="n">
        <v>206597373</v>
      </c>
    </row>
    <row r="5" spans="1:3">
      <c r="A5" s="4" t="s">
        <v>315</v>
      </c>
      <c r="B5" s="5" t="n">
        <v>108066818</v>
      </c>
    </row>
    <row r="6" spans="1:3">
      <c r="A6" s="4" t="s">
        <v>316</v>
      </c>
      <c r="B6" s="5" t="n">
        <v>314664191</v>
      </c>
    </row>
    <row r="7" spans="1:3">
      <c r="A7" s="4" t="s">
        <v>317</v>
      </c>
    </row>
    <row r="8" spans="1:3">
      <c r="A8" s="3" t="s">
        <v>313</v>
      </c>
    </row>
    <row r="9" spans="1:3">
      <c r="A9" s="4" t="s">
        <v>315</v>
      </c>
      <c r="B9" s="5" t="n">
        <v>4406811</v>
      </c>
    </row>
    <row r="10" spans="1:3">
      <c r="A10" s="4" t="s">
        <v>318</v>
      </c>
    </row>
    <row r="11" spans="1:3">
      <c r="A11" s="3" t="s">
        <v>313</v>
      </c>
    </row>
    <row r="12" spans="1:3">
      <c r="A12" s="4" t="s">
        <v>315</v>
      </c>
      <c r="B12" s="5" t="n">
        <v>49500000</v>
      </c>
    </row>
    <row r="13" spans="1:3">
      <c r="A13" s="4" t="s">
        <v>319</v>
      </c>
    </row>
    <row r="14" spans="1:3">
      <c r="A14" s="3" t="s">
        <v>313</v>
      </c>
    </row>
    <row r="15" spans="1:3">
      <c r="A15" s="4" t="s">
        <v>315</v>
      </c>
      <c r="B15" s="5" t="n">
        <v>24637687</v>
      </c>
    </row>
    <row r="16" spans="1:3">
      <c r="A16" s="4" t="s">
        <v>205</v>
      </c>
    </row>
    <row r="17" spans="1:3">
      <c r="A17" s="3" t="s">
        <v>313</v>
      </c>
    </row>
    <row r="18" spans="1:3">
      <c r="A18" s="4" t="s">
        <v>315</v>
      </c>
      <c r="B18" s="5" t="n">
        <v>5225000</v>
      </c>
    </row>
    <row r="19" spans="1:3">
      <c r="A19" s="4" t="s">
        <v>320</v>
      </c>
    </row>
    <row r="20" spans="1:3">
      <c r="A20" s="3" t="s">
        <v>313</v>
      </c>
    </row>
    <row r="21" spans="1:3">
      <c r="A21" s="4" t="s">
        <v>315</v>
      </c>
      <c r="B21" s="5" t="n">
        <v>4612054</v>
      </c>
    </row>
    <row r="22" spans="1:3">
      <c r="A22" s="4" t="s">
        <v>321</v>
      </c>
    </row>
    <row r="23" spans="1:3">
      <c r="A23" s="3" t="s">
        <v>313</v>
      </c>
    </row>
    <row r="24" spans="1:3">
      <c r="A24" s="4" t="s">
        <v>315</v>
      </c>
      <c r="B24" s="5" t="n">
        <v>5015406</v>
      </c>
    </row>
    <row r="25" spans="1:3">
      <c r="A25" s="4" t="s">
        <v>322</v>
      </c>
    </row>
    <row r="26" spans="1:3">
      <c r="A26" s="3" t="s">
        <v>313</v>
      </c>
    </row>
    <row r="27" spans="1:3">
      <c r="A27" s="4" t="s">
        <v>315</v>
      </c>
      <c r="B27" s="5" t="n">
        <v>7369860</v>
      </c>
    </row>
    <row r="28" spans="1:3">
      <c r="A28" s="4" t="s">
        <v>203</v>
      </c>
    </row>
    <row r="29" spans="1:3">
      <c r="A29" s="3" t="s">
        <v>313</v>
      </c>
    </row>
    <row r="30" spans="1:3">
      <c r="A30" s="4" t="s">
        <v>315</v>
      </c>
      <c r="B30" s="5" t="n">
        <v>7300000</v>
      </c>
    </row>
    <row r="31" spans="1:3">
      <c r="A31" s="4" t="s">
        <v>323</v>
      </c>
    </row>
    <row r="32" spans="1:3">
      <c r="A32" s="3" t="s">
        <v>313</v>
      </c>
    </row>
    <row r="33" spans="1:3">
      <c r="A33" s="4" t="s">
        <v>314</v>
      </c>
      <c r="B33" s="5" t="n">
        <v>17785001</v>
      </c>
    </row>
    <row r="34" spans="1:3">
      <c r="A34" s="4" t="s">
        <v>315</v>
      </c>
      <c r="B34" s="5" t="n">
        <v>5345336</v>
      </c>
    </row>
    <row r="35" spans="1:3">
      <c r="A35" s="4" t="s">
        <v>316</v>
      </c>
      <c r="B35" s="5" t="n">
        <v>23130337</v>
      </c>
    </row>
    <row r="36" spans="1:3">
      <c r="A36" s="4" t="s">
        <v>324</v>
      </c>
    </row>
    <row r="37" spans="1:3">
      <c r="A37" s="3" t="s">
        <v>313</v>
      </c>
    </row>
    <row r="38" spans="1:3">
      <c r="A38" s="4" t="s">
        <v>315</v>
      </c>
      <c r="B38" s="5" t="n">
        <v>409204</v>
      </c>
    </row>
    <row r="39" spans="1:3">
      <c r="A39" s="4" t="s">
        <v>325</v>
      </c>
    </row>
    <row r="40" spans="1:3">
      <c r="A40" s="3" t="s">
        <v>313</v>
      </c>
    </row>
    <row r="41" spans="1:3">
      <c r="A41" s="4" t="s">
        <v>315</v>
      </c>
      <c r="B41" s="5" t="n">
        <v>2086885</v>
      </c>
    </row>
    <row r="42" spans="1:3">
      <c r="A42" s="4" t="s">
        <v>326</v>
      </c>
    </row>
    <row r="43" spans="1:3">
      <c r="A43" s="3" t="s">
        <v>313</v>
      </c>
    </row>
    <row r="44" spans="1:3">
      <c r="A44" s="4" t="s">
        <v>315</v>
      </c>
      <c r="B44" s="5" t="n">
        <v>836929</v>
      </c>
    </row>
    <row r="45" spans="1:3">
      <c r="A45" s="4" t="s">
        <v>327</v>
      </c>
    </row>
    <row r="46" spans="1:3">
      <c r="A46" s="3" t="s">
        <v>313</v>
      </c>
    </row>
    <row r="47" spans="1:3">
      <c r="A47" s="4" t="s">
        <v>315</v>
      </c>
      <c r="B47" s="5" t="n">
        <v>0</v>
      </c>
    </row>
    <row r="48" spans="1:3">
      <c r="A48" s="4" t="s">
        <v>328</v>
      </c>
    </row>
    <row r="49" spans="1:3">
      <c r="A49" s="3" t="s">
        <v>313</v>
      </c>
    </row>
    <row r="50" spans="1:3">
      <c r="A50" s="4" t="s">
        <v>315</v>
      </c>
      <c r="B50" s="5" t="n">
        <v>790637</v>
      </c>
    </row>
    <row r="51" spans="1:3">
      <c r="A51" s="4" t="s">
        <v>329</v>
      </c>
    </row>
    <row r="52" spans="1:3">
      <c r="A52" s="3" t="s">
        <v>313</v>
      </c>
    </row>
    <row r="53" spans="1:3">
      <c r="A53" s="4" t="s">
        <v>315</v>
      </c>
      <c r="B53" s="5" t="n">
        <v>397148</v>
      </c>
    </row>
    <row r="54" spans="1:3">
      <c r="A54" s="4" t="s">
        <v>330</v>
      </c>
    </row>
    <row r="55" spans="1:3">
      <c r="A55" s="3" t="s">
        <v>313</v>
      </c>
    </row>
    <row r="56" spans="1:3">
      <c r="A56" s="4" t="s">
        <v>315</v>
      </c>
      <c r="B56" s="5" t="n">
        <v>353349</v>
      </c>
    </row>
    <row r="57" spans="1:3">
      <c r="A57" s="4" t="s">
        <v>331</v>
      </c>
    </row>
    <row r="58" spans="1:3">
      <c r="A58" s="3" t="s">
        <v>313</v>
      </c>
    </row>
    <row r="59" spans="1:3">
      <c r="A59" s="4" t="s">
        <v>315</v>
      </c>
      <c r="B59" s="5" t="n">
        <v>471184</v>
      </c>
    </row>
    <row r="60" spans="1:3">
      <c r="A60" s="4" t="s">
        <v>332</v>
      </c>
    </row>
    <row r="61" spans="1:3">
      <c r="A61" s="3" t="s">
        <v>313</v>
      </c>
    </row>
    <row r="62" spans="1:3">
      <c r="A62" s="4" t="s">
        <v>314</v>
      </c>
      <c r="B62" s="5" t="n">
        <v>179253398</v>
      </c>
    </row>
    <row r="63" spans="1:3">
      <c r="A63" s="4" t="s">
        <v>315</v>
      </c>
      <c r="B63" s="5" t="n">
        <v>91148425</v>
      </c>
    </row>
    <row r="64" spans="1:3">
      <c r="A64" s="4" t="s">
        <v>316</v>
      </c>
      <c r="B64" s="5" t="n">
        <v>270401823</v>
      </c>
    </row>
    <row r="65" spans="1:3">
      <c r="A65" s="4" t="s">
        <v>333</v>
      </c>
    </row>
    <row r="66" spans="1:3">
      <c r="A66" s="3" t="s">
        <v>313</v>
      </c>
    </row>
    <row r="67" spans="1:3">
      <c r="A67" s="4" t="s">
        <v>315</v>
      </c>
      <c r="B67" s="5" t="n">
        <v>3997607</v>
      </c>
    </row>
    <row r="68" spans="1:3">
      <c r="A68" s="4" t="s">
        <v>334</v>
      </c>
    </row>
    <row r="69" spans="1:3">
      <c r="A69" s="3" t="s">
        <v>313</v>
      </c>
    </row>
    <row r="70" spans="1:3">
      <c r="A70" s="4" t="s">
        <v>315</v>
      </c>
      <c r="B70" s="5" t="n">
        <v>37713709</v>
      </c>
    </row>
    <row r="71" spans="1:3">
      <c r="A71" s="4" t="s">
        <v>335</v>
      </c>
    </row>
    <row r="72" spans="1:3">
      <c r="A72" s="3" t="s">
        <v>313</v>
      </c>
    </row>
    <row r="73" spans="1:3">
      <c r="A73" s="4" t="s">
        <v>315</v>
      </c>
      <c r="B73" s="5" t="n">
        <v>23800758</v>
      </c>
    </row>
    <row r="74" spans="1:3">
      <c r="A74" s="4" t="s">
        <v>336</v>
      </c>
    </row>
    <row r="75" spans="1:3">
      <c r="A75" s="3" t="s">
        <v>313</v>
      </c>
    </row>
    <row r="76" spans="1:3">
      <c r="A76" s="4" t="s">
        <v>315</v>
      </c>
      <c r="B76" s="5" t="n">
        <v>4361028</v>
      </c>
    </row>
    <row r="77" spans="1:3">
      <c r="A77" s="4" t="s">
        <v>337</v>
      </c>
    </row>
    <row r="78" spans="1:3">
      <c r="A78" s="3" t="s">
        <v>313</v>
      </c>
    </row>
    <row r="79" spans="1:3">
      <c r="A79" s="4" t="s">
        <v>315</v>
      </c>
      <c r="B79" s="5" t="n">
        <v>3821417</v>
      </c>
    </row>
    <row r="80" spans="1:3">
      <c r="A80" s="4" t="s">
        <v>338</v>
      </c>
    </row>
    <row r="81" spans="1:3">
      <c r="A81" s="3" t="s">
        <v>313</v>
      </c>
    </row>
    <row r="82" spans="1:3">
      <c r="A82" s="4" t="s">
        <v>315</v>
      </c>
      <c r="B82" s="5" t="n">
        <v>4618258</v>
      </c>
    </row>
    <row r="83" spans="1:3">
      <c r="A83" s="4" t="s">
        <v>339</v>
      </c>
    </row>
    <row r="84" spans="1:3">
      <c r="A84" s="3" t="s">
        <v>313</v>
      </c>
    </row>
    <row r="85" spans="1:3">
      <c r="A85" s="4" t="s">
        <v>315</v>
      </c>
      <c r="B85" s="5" t="n">
        <v>7016511</v>
      </c>
    </row>
    <row r="86" spans="1:3">
      <c r="A86" s="4" t="s">
        <v>340</v>
      </c>
    </row>
    <row r="87" spans="1:3">
      <c r="A87" s="3" t="s">
        <v>313</v>
      </c>
    </row>
    <row r="88" spans="1:3">
      <c r="A88" s="4" t="s">
        <v>315</v>
      </c>
      <c r="B88" s="5" t="n">
        <v>5819137</v>
      </c>
    </row>
    <row r="89" spans="1:3">
      <c r="A89" s="4" t="s">
        <v>341</v>
      </c>
    </row>
    <row r="90" spans="1:3">
      <c r="A90" s="3" t="s">
        <v>313</v>
      </c>
    </row>
    <row r="91" spans="1:3">
      <c r="A91" s="4" t="s">
        <v>314</v>
      </c>
      <c r="B91" s="5" t="n">
        <v>2651287</v>
      </c>
    </row>
    <row r="92" spans="1:3">
      <c r="A92" s="4" t="s">
        <v>315</v>
      </c>
      <c r="B92" s="5" t="n">
        <v>2587378</v>
      </c>
    </row>
    <row r="93" spans="1:3">
      <c r="A93" s="4" t="s">
        <v>316</v>
      </c>
      <c r="B93" s="5" t="n">
        <v>5238665</v>
      </c>
    </row>
    <row r="94" spans="1:3">
      <c r="A94" s="4" t="s">
        <v>342</v>
      </c>
    </row>
    <row r="95" spans="1:3">
      <c r="A95" s="3" t="s">
        <v>313</v>
      </c>
    </row>
    <row r="96" spans="1:3">
      <c r="A96" s="4" t="s">
        <v>315</v>
      </c>
      <c r="B96" s="5" t="n">
        <v>0</v>
      </c>
    </row>
    <row r="97" spans="1:3">
      <c r="A97" s="4" t="s">
        <v>343</v>
      </c>
    </row>
    <row r="98" spans="1:3">
      <c r="A98" s="3" t="s">
        <v>313</v>
      </c>
    </row>
    <row r="99" spans="1:3">
      <c r="A99" s="4" t="s">
        <v>315</v>
      </c>
      <c r="B99" s="5" t="n">
        <v>1876730</v>
      </c>
    </row>
    <row r="100" spans="1:3">
      <c r="A100" s="4" t="s">
        <v>344</v>
      </c>
    </row>
    <row r="101" spans="1:3">
      <c r="A101" s="3" t="s">
        <v>313</v>
      </c>
    </row>
    <row r="102" spans="1:3">
      <c r="A102" s="4" t="s">
        <v>315</v>
      </c>
      <c r="B102" s="5" t="n">
        <v>0</v>
      </c>
    </row>
    <row r="103" spans="1:3">
      <c r="A103" s="4" t="s">
        <v>345</v>
      </c>
    </row>
    <row r="104" spans="1:3">
      <c r="A104" s="3" t="s">
        <v>313</v>
      </c>
    </row>
    <row r="105" spans="1:3">
      <c r="A105" s="4" t="s">
        <v>315</v>
      </c>
      <c r="B105" s="5" t="n">
        <v>205922</v>
      </c>
    </row>
    <row r="106" spans="1:3">
      <c r="A106" s="4" t="s">
        <v>346</v>
      </c>
    </row>
    <row r="107" spans="1:3">
      <c r="A107" s="3" t="s">
        <v>313</v>
      </c>
    </row>
    <row r="108" spans="1:3">
      <c r="A108" s="4" t="s">
        <v>315</v>
      </c>
      <c r="B108" s="5" t="n">
        <v>0</v>
      </c>
    </row>
    <row r="109" spans="1:3">
      <c r="A109" s="4" t="s">
        <v>347</v>
      </c>
    </row>
    <row r="110" spans="1:3">
      <c r="A110" s="3" t="s">
        <v>313</v>
      </c>
    </row>
    <row r="111" spans="1:3">
      <c r="A111" s="4" t="s">
        <v>315</v>
      </c>
      <c r="B111" s="5" t="n">
        <v>0</v>
      </c>
    </row>
    <row r="112" spans="1:3">
      <c r="A112" s="4" t="s">
        <v>348</v>
      </c>
    </row>
    <row r="113" spans="1:3">
      <c r="A113" s="3" t="s">
        <v>313</v>
      </c>
    </row>
    <row r="114" spans="1:3">
      <c r="A114" s="4" t="s">
        <v>315</v>
      </c>
      <c r="B114" s="5" t="n">
        <v>0</v>
      </c>
    </row>
    <row r="115" spans="1:3">
      <c r="A115" s="4" t="s">
        <v>349</v>
      </c>
    </row>
    <row r="116" spans="1:3">
      <c r="A116" s="3" t="s">
        <v>313</v>
      </c>
    </row>
    <row r="117" spans="1:3">
      <c r="A117" s="4" t="s">
        <v>315</v>
      </c>
      <c r="B117" s="5" t="n">
        <v>504726</v>
      </c>
    </row>
    <row r="118" spans="1:3">
      <c r="A118" s="4" t="s">
        <v>350</v>
      </c>
    </row>
    <row r="119" spans="1:3">
      <c r="A119" s="3" t="s">
        <v>313</v>
      </c>
    </row>
    <row r="120" spans="1:3">
      <c r="A120" s="4" t="s">
        <v>314</v>
      </c>
      <c r="B120" s="5" t="n">
        <v>199689686</v>
      </c>
    </row>
    <row r="121" spans="1:3">
      <c r="A121" s="4" t="s">
        <v>315</v>
      </c>
      <c r="B121" s="5" t="n">
        <v>99081139</v>
      </c>
    </row>
    <row r="122" spans="1:3">
      <c r="A122" s="4" t="s">
        <v>316</v>
      </c>
      <c r="B122" s="5" t="n">
        <v>298770825</v>
      </c>
    </row>
    <row r="123" spans="1:3">
      <c r="A123" s="4" t="s">
        <v>351</v>
      </c>
    </row>
    <row r="124" spans="1:3">
      <c r="A124" s="3" t="s">
        <v>313</v>
      </c>
    </row>
    <row r="125" spans="1:3">
      <c r="A125" s="4" t="s">
        <v>315</v>
      </c>
      <c r="B125" s="5" t="n">
        <v>4406811</v>
      </c>
    </row>
    <row r="126" spans="1:3">
      <c r="A126" s="4" t="s">
        <v>352</v>
      </c>
    </row>
    <row r="127" spans="1:3">
      <c r="A127" s="3" t="s">
        <v>313</v>
      </c>
    </row>
    <row r="128" spans="1:3">
      <c r="A128" s="4" t="s">
        <v>315</v>
      </c>
      <c r="B128" s="5" t="n">
        <v>41677324</v>
      </c>
    </row>
    <row r="129" spans="1:3">
      <c r="A129" s="4" t="s">
        <v>353</v>
      </c>
    </row>
    <row r="130" spans="1:3">
      <c r="A130" s="3" t="s">
        <v>313</v>
      </c>
    </row>
    <row r="131" spans="1:3">
      <c r="A131" s="4" t="s">
        <v>315</v>
      </c>
      <c r="B131" s="5" t="n">
        <v>24637687</v>
      </c>
    </row>
    <row r="132" spans="1:3">
      <c r="A132" s="4" t="s">
        <v>354</v>
      </c>
    </row>
    <row r="133" spans="1:3">
      <c r="A133" s="3" t="s">
        <v>313</v>
      </c>
    </row>
    <row r="134" spans="1:3">
      <c r="A134" s="4" t="s">
        <v>315</v>
      </c>
      <c r="B134" s="5" t="n">
        <v>4566950</v>
      </c>
    </row>
    <row r="135" spans="1:3">
      <c r="A135" s="4" t="s">
        <v>355</v>
      </c>
    </row>
    <row r="136" spans="1:3">
      <c r="A136" s="3" t="s">
        <v>313</v>
      </c>
    </row>
    <row r="137" spans="1:3">
      <c r="A137" s="4" t="s">
        <v>315</v>
      </c>
      <c r="B137" s="5" t="n">
        <v>4612054</v>
      </c>
    </row>
    <row r="138" spans="1:3">
      <c r="A138" s="4" t="s">
        <v>356</v>
      </c>
    </row>
    <row r="139" spans="1:3">
      <c r="A139" s="3" t="s">
        <v>313</v>
      </c>
    </row>
    <row r="140" spans="1:3">
      <c r="A140" s="4" t="s">
        <v>315</v>
      </c>
      <c r="B140" s="5" t="n">
        <v>5015406</v>
      </c>
    </row>
    <row r="141" spans="1:3">
      <c r="A141" s="4" t="s">
        <v>357</v>
      </c>
    </row>
    <row r="142" spans="1:3">
      <c r="A142" s="3" t="s">
        <v>313</v>
      </c>
    </row>
    <row r="143" spans="1:3">
      <c r="A143" s="4" t="s">
        <v>315</v>
      </c>
      <c r="B143" s="5" t="n">
        <v>7369860</v>
      </c>
    </row>
    <row r="144" spans="1:3">
      <c r="A144" s="4" t="s">
        <v>358</v>
      </c>
    </row>
    <row r="145" spans="1:3">
      <c r="A145" s="3" t="s">
        <v>313</v>
      </c>
    </row>
    <row r="146" spans="1:3">
      <c r="A146" s="4" t="s">
        <v>315</v>
      </c>
      <c r="B146" s="5" t="n">
        <v>6795047</v>
      </c>
    </row>
    <row r="147" spans="1:3">
      <c r="A147" s="4" t="s">
        <v>359</v>
      </c>
    </row>
    <row r="148" spans="1:3">
      <c r="A148" s="3" t="s">
        <v>313</v>
      </c>
    </row>
    <row r="149" spans="1:3">
      <c r="A149" s="4" t="s">
        <v>314</v>
      </c>
      <c r="B149" s="5" t="n">
        <v>6907687</v>
      </c>
      <c r="C149" s="4" t="s">
        <v>360</v>
      </c>
    </row>
    <row r="150" spans="1:3">
      <c r="A150" s="4" t="s">
        <v>315</v>
      </c>
      <c r="B150" s="5" t="n">
        <v>8985679</v>
      </c>
      <c r="C150" s="4" t="s">
        <v>360</v>
      </c>
    </row>
    <row r="151" spans="1:3">
      <c r="A151" s="4" t="s">
        <v>316</v>
      </c>
      <c r="B151" s="5" t="n">
        <v>15893366</v>
      </c>
      <c r="C151" s="4" t="s">
        <v>360</v>
      </c>
    </row>
    <row r="152" spans="1:3">
      <c r="A152" s="4" t="s">
        <v>361</v>
      </c>
    </row>
    <row r="153" spans="1:3">
      <c r="A153" s="3" t="s">
        <v>313</v>
      </c>
    </row>
    <row r="154" spans="1:3">
      <c r="A154" s="4" t="s">
        <v>315</v>
      </c>
      <c r="B154" s="5" t="n">
        <v>0</v>
      </c>
      <c r="C154" s="4" t="s">
        <v>360</v>
      </c>
    </row>
    <row r="155" spans="1:3">
      <c r="A155" s="4" t="s">
        <v>362</v>
      </c>
    </row>
    <row r="156" spans="1:3">
      <c r="A156" s="3" t="s">
        <v>313</v>
      </c>
    </row>
    <row r="157" spans="1:3">
      <c r="A157" s="4" t="s">
        <v>315</v>
      </c>
      <c r="B157" s="5" t="n">
        <v>7822676</v>
      </c>
      <c r="C157" s="4" t="s">
        <v>360</v>
      </c>
    </row>
    <row r="158" spans="1:3">
      <c r="A158" s="4" t="s">
        <v>363</v>
      </c>
    </row>
    <row r="159" spans="1:3">
      <c r="A159" s="3" t="s">
        <v>313</v>
      </c>
    </row>
    <row r="160" spans="1:3">
      <c r="A160" s="4" t="s">
        <v>315</v>
      </c>
      <c r="B160" s="5" t="n">
        <v>0</v>
      </c>
      <c r="C160" s="4" t="s">
        <v>360</v>
      </c>
    </row>
    <row r="161" spans="1:3">
      <c r="A161" s="4" t="s">
        <v>364</v>
      </c>
    </row>
    <row r="162" spans="1:3">
      <c r="A162" s="3" t="s">
        <v>313</v>
      </c>
    </row>
    <row r="163" spans="1:3">
      <c r="A163" s="4" t="s">
        <v>315</v>
      </c>
      <c r="B163" s="5" t="n">
        <v>658050</v>
      </c>
      <c r="C163" s="4" t="s">
        <v>360</v>
      </c>
    </row>
    <row r="164" spans="1:3">
      <c r="A164" s="4" t="s">
        <v>365</v>
      </c>
    </row>
    <row r="165" spans="1:3">
      <c r="A165" s="3" t="s">
        <v>313</v>
      </c>
    </row>
    <row r="166" spans="1:3">
      <c r="A166" s="4" t="s">
        <v>315</v>
      </c>
      <c r="B166" s="5" t="n">
        <v>0</v>
      </c>
      <c r="C166" s="4" t="s">
        <v>360</v>
      </c>
    </row>
    <row r="167" spans="1:3">
      <c r="A167" s="4" t="s">
        <v>366</v>
      </c>
    </row>
    <row r="168" spans="1:3">
      <c r="A168" s="3" t="s">
        <v>313</v>
      </c>
    </row>
    <row r="169" spans="1:3">
      <c r="A169" s="4" t="s">
        <v>315</v>
      </c>
      <c r="B169" s="5" t="n">
        <v>0</v>
      </c>
      <c r="C169" s="4" t="s">
        <v>360</v>
      </c>
    </row>
    <row r="170" spans="1:3">
      <c r="A170" s="4" t="s">
        <v>367</v>
      </c>
    </row>
    <row r="171" spans="1:3">
      <c r="A171" s="3" t="s">
        <v>313</v>
      </c>
    </row>
    <row r="172" spans="1:3">
      <c r="A172" s="4" t="s">
        <v>315</v>
      </c>
      <c r="B172" s="5" t="n">
        <v>0</v>
      </c>
      <c r="C172" s="4" t="s">
        <v>360</v>
      </c>
    </row>
    <row r="173" spans="1:3">
      <c r="A173" s="4" t="s">
        <v>368</v>
      </c>
    </row>
    <row r="174" spans="1:3">
      <c r="A174" s="3" t="s">
        <v>313</v>
      </c>
    </row>
    <row r="175" spans="1:3">
      <c r="A175" s="4" t="s">
        <v>315</v>
      </c>
      <c r="B175" s="7" t="n">
        <v>504953</v>
      </c>
      <c r="C175" s="4" t="s">
        <v>360</v>
      </c>
    </row>
    <row r="176" spans="1:3"/>
    <row r="177" spans="1:3">
      <c r="A177" s="4" t="s">
        <v>360</v>
      </c>
      <c r="B177" s="4" t="s">
        <v>369</v>
      </c>
    </row>
  </sheetData>
  <mergeCells count="5">
    <mergeCell ref="A1:A2"/>
    <mergeCell ref="B1:C1"/>
    <mergeCell ref="B2:C2"/>
    <mergeCell ref="A176:C176"/>
    <mergeCell ref="B177:C177"/>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0</v>
      </c>
      <c r="B1" s="2" t="s">
        <v>1</v>
      </c>
      <c r="C1" s="2" t="s">
        <v>371</v>
      </c>
    </row>
    <row r="2" spans="1:3">
      <c r="B2" s="2" t="s">
        <v>2</v>
      </c>
      <c r="C2" s="2" t="s">
        <v>25</v>
      </c>
    </row>
    <row r="3" spans="1:3">
      <c r="A3" s="4" t="s">
        <v>72</v>
      </c>
      <c r="B3" s="7" t="n">
        <v>5875993</v>
      </c>
      <c r="C3" s="7" t="n">
        <v>2692735</v>
      </c>
    </row>
    <row r="4" spans="1:3">
      <c r="A4" s="4" t="s">
        <v>85</v>
      </c>
      <c r="B4" s="7" t="n">
        <v>-2784362</v>
      </c>
      <c r="C4" s="7" t="n">
        <v>-3183101</v>
      </c>
    </row>
    <row r="5" spans="1:3">
      <c r="A5" s="4" t="s">
        <v>372</v>
      </c>
      <c r="B5" s="9" t="n">
        <v>-0.16</v>
      </c>
      <c r="C5" s="9" t="n">
        <v>-5.09</v>
      </c>
    </row>
    <row r="6" spans="1:3">
      <c r="A6" s="4" t="s">
        <v>373</v>
      </c>
      <c r="B6" s="5" t="n">
        <v>17605675</v>
      </c>
      <c r="C6" s="5" t="n">
        <v>6249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25</v>
      </c>
    </row>
    <row r="2" spans="1:3">
      <c r="A2" s="3" t="s">
        <v>375</v>
      </c>
    </row>
    <row r="3" spans="1:3">
      <c r="A3" s="4" t="s">
        <v>376</v>
      </c>
      <c r="B3" s="7" t="n">
        <v>16382348</v>
      </c>
      <c r="C3" s="7" t="n">
        <v>7187041</v>
      </c>
    </row>
    <row r="4" spans="1:3">
      <c r="A4" s="4" t="s">
        <v>377</v>
      </c>
      <c r="B4" s="5" t="n">
        <v>-390367</v>
      </c>
      <c r="C4" s="5" t="n">
        <v>-42765</v>
      </c>
    </row>
    <row r="5" spans="1:3">
      <c r="A5" s="4" t="s">
        <v>378</v>
      </c>
      <c r="B5" s="5" t="n">
        <v>15991981</v>
      </c>
      <c r="C5" s="5" t="n">
        <v>7144276</v>
      </c>
    </row>
    <row r="6" spans="1:3">
      <c r="A6" s="3" t="s">
        <v>379</v>
      </c>
    </row>
    <row r="7" spans="1:3">
      <c r="A7" s="4" t="s">
        <v>376</v>
      </c>
      <c r="B7" s="5" t="n">
        <v>488982</v>
      </c>
      <c r="C7" s="5" t="n">
        <v>279354</v>
      </c>
    </row>
    <row r="8" spans="1:3">
      <c r="A8" s="4" t="s">
        <v>377</v>
      </c>
      <c r="B8" s="5" t="n">
        <v>-13639</v>
      </c>
      <c r="C8" s="5" t="n">
        <v>-1437</v>
      </c>
    </row>
    <row r="9" spans="1:3">
      <c r="A9" s="4" t="s">
        <v>378</v>
      </c>
      <c r="B9" s="5" t="n">
        <v>475343</v>
      </c>
      <c r="C9" s="5" t="n">
        <v>277917</v>
      </c>
    </row>
    <row r="10" spans="1:3">
      <c r="A10" s="4" t="s">
        <v>380</v>
      </c>
    </row>
    <row r="11" spans="1:3">
      <c r="A11" s="3" t="s">
        <v>375</v>
      </c>
    </row>
    <row r="12" spans="1:3">
      <c r="A12" s="4" t="s">
        <v>376</v>
      </c>
      <c r="B12" s="5" t="n">
        <v>10846201</v>
      </c>
      <c r="C12" s="5" t="n">
        <v>5826556</v>
      </c>
    </row>
    <row r="13" spans="1:3">
      <c r="A13" s="4" t="s">
        <v>377</v>
      </c>
      <c r="B13" s="5" t="n">
        <v>-315311</v>
      </c>
      <c r="C13" s="5" t="n">
        <v>-34789</v>
      </c>
    </row>
    <row r="14" spans="1:3">
      <c r="A14" s="4" t="s">
        <v>378</v>
      </c>
      <c r="B14" s="5" t="n">
        <v>10530890</v>
      </c>
      <c r="C14" s="5" t="n">
        <v>5791767</v>
      </c>
    </row>
    <row r="15" spans="1:3">
      <c r="A15" s="4" t="s">
        <v>381</v>
      </c>
    </row>
    <row r="16" spans="1:3">
      <c r="A16" s="3" t="s">
        <v>375</v>
      </c>
    </row>
    <row r="17" spans="1:3">
      <c r="A17" s="4" t="s">
        <v>376</v>
      </c>
      <c r="B17" s="5" t="n">
        <v>487978</v>
      </c>
    </row>
    <row r="18" spans="1:3">
      <c r="A18" s="4" t="s">
        <v>377</v>
      </c>
      <c r="B18" s="5" t="n">
        <v>-567</v>
      </c>
    </row>
    <row r="19" spans="1:3">
      <c r="A19" s="4" t="s">
        <v>378</v>
      </c>
      <c r="B19" s="5" t="n">
        <v>487411</v>
      </c>
    </row>
    <row r="20" spans="1:3">
      <c r="A20" s="4" t="s">
        <v>382</v>
      </c>
    </row>
    <row r="21" spans="1:3">
      <c r="A21" s="3" t="s">
        <v>375</v>
      </c>
    </row>
    <row r="22" spans="1:3">
      <c r="A22" s="4" t="s">
        <v>376</v>
      </c>
      <c r="B22" s="5" t="n">
        <v>832948</v>
      </c>
      <c r="C22" s="5" t="n">
        <v>74096</v>
      </c>
    </row>
    <row r="23" spans="1:3">
      <c r="A23" s="4" t="s">
        <v>377</v>
      </c>
      <c r="B23" s="5" t="n">
        <v>-3878</v>
      </c>
      <c r="C23" s="5" t="n">
        <v>-443</v>
      </c>
    </row>
    <row r="24" spans="1:3">
      <c r="A24" s="4" t="s">
        <v>378</v>
      </c>
      <c r="B24" s="5" t="n">
        <v>829070</v>
      </c>
      <c r="C24" s="5" t="n">
        <v>73653</v>
      </c>
    </row>
    <row r="25" spans="1:3">
      <c r="A25" s="4" t="s">
        <v>383</v>
      </c>
    </row>
    <row r="26" spans="1:3">
      <c r="A26" s="3" t="s">
        <v>375</v>
      </c>
    </row>
    <row r="27" spans="1:3">
      <c r="A27" s="4" t="s">
        <v>376</v>
      </c>
      <c r="B27" s="5" t="n">
        <v>4215221</v>
      </c>
      <c r="C27" s="5" t="n">
        <v>1286389</v>
      </c>
    </row>
    <row r="28" spans="1:3">
      <c r="A28" s="4" t="s">
        <v>377</v>
      </c>
      <c r="B28" s="5" t="n">
        <v>-70611</v>
      </c>
      <c r="C28" s="5" t="n">
        <v>-7533</v>
      </c>
    </row>
    <row r="29" spans="1:3">
      <c r="A29" s="4" t="s">
        <v>378</v>
      </c>
      <c r="B29" s="7" t="n">
        <v>4144610</v>
      </c>
      <c r="C29" s="7" t="n">
        <v>127885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0</v>
      </c>
      <c r="B1" s="2" t="s">
        <v>2</v>
      </c>
      <c r="C1" s="2" t="s">
        <v>25</v>
      </c>
    </row>
    <row r="2" spans="1:3">
      <c r="A2" s="4" t="s">
        <v>61</v>
      </c>
      <c r="B2" s="7" t="n">
        <v>1028797</v>
      </c>
      <c r="C2" s="7" t="n">
        <v>1061602</v>
      </c>
    </row>
    <row r="3" spans="1:3">
      <c r="A3" s="4" t="s">
        <v>62</v>
      </c>
      <c r="B3" s="8" t="n">
        <v>0.001</v>
      </c>
      <c r="C3" s="8" t="n">
        <v>0.001</v>
      </c>
    </row>
    <row r="4" spans="1:3">
      <c r="A4" s="4" t="s">
        <v>63</v>
      </c>
      <c r="B4" s="5" t="n">
        <v>10000000</v>
      </c>
      <c r="C4" s="5" t="n">
        <v>10000000</v>
      </c>
    </row>
    <row r="5" spans="1:3">
      <c r="A5" s="4" t="s">
        <v>64</v>
      </c>
      <c r="B5" s="5" t="n">
        <v>0</v>
      </c>
      <c r="C5" s="5" t="n">
        <v>0</v>
      </c>
    </row>
    <row r="6" spans="1:3">
      <c r="A6" s="4" t="s">
        <v>65</v>
      </c>
      <c r="B6" s="5" t="n">
        <v>0</v>
      </c>
      <c r="C6" s="5" t="n">
        <v>0</v>
      </c>
    </row>
    <row r="7" spans="1:3">
      <c r="A7" s="4" t="s">
        <v>66</v>
      </c>
      <c r="B7" s="8" t="n">
        <v>0.001</v>
      </c>
      <c r="C7" s="8" t="n">
        <v>0.001</v>
      </c>
    </row>
    <row r="8" spans="1:3">
      <c r="A8" s="4" t="s">
        <v>67</v>
      </c>
      <c r="B8" s="5" t="n">
        <v>500000000</v>
      </c>
      <c r="C8" s="5" t="n">
        <v>500000000</v>
      </c>
    </row>
    <row r="9" spans="1:3">
      <c r="A9" s="4" t="s">
        <v>68</v>
      </c>
      <c r="B9" s="5" t="n">
        <v>17605675</v>
      </c>
      <c r="C9" s="5" t="n">
        <v>17605675</v>
      </c>
    </row>
    <row r="10" spans="1:3">
      <c r="A10" s="4" t="s">
        <v>69</v>
      </c>
      <c r="B10" s="5" t="n">
        <v>17605675</v>
      </c>
      <c r="C10" s="5" t="n">
        <v>176056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25</v>
      </c>
    </row>
    <row r="2" spans="1:3">
      <c r="A2" s="3" t="s">
        <v>313</v>
      </c>
    </row>
    <row r="3" spans="1:3">
      <c r="A3" s="4" t="s">
        <v>385</v>
      </c>
      <c r="B3" s="7" t="n">
        <v>390367</v>
      </c>
      <c r="C3" s="7" t="n">
        <v>42765</v>
      </c>
    </row>
    <row r="4" spans="1:3">
      <c r="A4" s="4" t="s">
        <v>386</v>
      </c>
    </row>
    <row r="5" spans="1:3">
      <c r="A5" s="3" t="s">
        <v>313</v>
      </c>
    </row>
    <row r="6" spans="1:3">
      <c r="A6" s="4" t="s">
        <v>385</v>
      </c>
      <c r="B6" s="5" t="n">
        <v>315311</v>
      </c>
      <c r="C6" s="5" t="n">
        <v>34789</v>
      </c>
    </row>
    <row r="7" spans="1:3">
      <c r="A7" s="4" t="s">
        <v>387</v>
      </c>
    </row>
    <row r="8" spans="1:3">
      <c r="A8" s="3" t="s">
        <v>313</v>
      </c>
    </row>
    <row r="9" spans="1:3">
      <c r="A9" s="4" t="s">
        <v>385</v>
      </c>
      <c r="B9" s="5" t="n">
        <v>280522</v>
      </c>
    </row>
    <row r="10" spans="1:3">
      <c r="A10" s="4" t="s">
        <v>383</v>
      </c>
    </row>
    <row r="11" spans="1:3">
      <c r="A11" s="3" t="s">
        <v>313</v>
      </c>
    </row>
    <row r="12" spans="1:3">
      <c r="A12" s="4" t="s">
        <v>385</v>
      </c>
      <c r="B12" s="5" t="n">
        <v>70611</v>
      </c>
      <c r="C12" s="5" t="n">
        <v>7533</v>
      </c>
    </row>
    <row r="13" spans="1:3">
      <c r="A13" s="4" t="s">
        <v>388</v>
      </c>
    </row>
    <row r="14" spans="1:3">
      <c r="A14" s="3" t="s">
        <v>313</v>
      </c>
    </row>
    <row r="15" spans="1:3">
      <c r="A15" s="4" t="s">
        <v>385</v>
      </c>
      <c r="B15" s="5" t="n">
        <v>63078</v>
      </c>
    </row>
    <row r="16" spans="1:3">
      <c r="A16" s="4" t="s">
        <v>382</v>
      </c>
    </row>
    <row r="17" spans="1:3">
      <c r="A17" s="3" t="s">
        <v>313</v>
      </c>
    </row>
    <row r="18" spans="1:3">
      <c r="A18" s="4" t="s">
        <v>385</v>
      </c>
      <c r="B18" s="5" t="n">
        <v>3878</v>
      </c>
      <c r="C18" s="7" t="n">
        <v>443</v>
      </c>
    </row>
    <row r="19" spans="1:3">
      <c r="A19" s="4" t="s">
        <v>389</v>
      </c>
    </row>
    <row r="20" spans="1:3">
      <c r="A20" s="3" t="s">
        <v>313</v>
      </c>
    </row>
    <row r="21" spans="1:3">
      <c r="A21" s="4" t="s">
        <v>385</v>
      </c>
      <c r="B21" s="5" t="n">
        <v>3435</v>
      </c>
    </row>
    <row r="22" spans="1:3">
      <c r="A22" s="4" t="s">
        <v>390</v>
      </c>
    </row>
    <row r="23" spans="1:3">
      <c r="A23" s="3" t="s">
        <v>313</v>
      </c>
    </row>
    <row r="24" spans="1:3">
      <c r="A24" s="4" t="s">
        <v>385</v>
      </c>
      <c r="B24" s="5" t="n">
        <v>12202</v>
      </c>
    </row>
    <row r="25" spans="1:3">
      <c r="A25" s="4" t="s">
        <v>391</v>
      </c>
    </row>
    <row r="26" spans="1:3">
      <c r="A26" s="3" t="s">
        <v>313</v>
      </c>
    </row>
    <row r="27" spans="1:3">
      <c r="A27" s="4" t="s">
        <v>385</v>
      </c>
      <c r="B27" s="7" t="n">
        <v>56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279</v>
      </c>
    </row>
    <row r="2" spans="1:2">
      <c r="A2" s="3" t="s">
        <v>393</v>
      </c>
    </row>
    <row r="3" spans="1:2">
      <c r="A3" s="5" t="n">
        <v>2017</v>
      </c>
      <c r="B3" s="7" t="n">
        <v>11496</v>
      </c>
    </row>
    <row r="4" spans="1:2">
      <c r="A4" s="5" t="n">
        <v>2018</v>
      </c>
      <c r="B4" s="5" t="n">
        <v>8855</v>
      </c>
    </row>
    <row r="5" spans="1:2">
      <c r="A5" s="5" t="n">
        <v>2019</v>
      </c>
      <c r="B5" s="5" t="n">
        <v>8855</v>
      </c>
    </row>
    <row r="6" spans="1:2">
      <c r="A6" s="5" t="n">
        <v>2020</v>
      </c>
      <c r="B6" s="5" t="n">
        <v>8855</v>
      </c>
    </row>
    <row r="7" spans="1:2">
      <c r="A7" s="5" t="n">
        <v>2021</v>
      </c>
      <c r="B7" s="5" t="n">
        <v>6010</v>
      </c>
    </row>
    <row r="8" spans="1:2">
      <c r="A8" s="4" t="s">
        <v>394</v>
      </c>
      <c r="B8" s="5" t="n">
        <v>-885209</v>
      </c>
    </row>
    <row r="9" spans="1:2">
      <c r="A9" s="4" t="s">
        <v>395</v>
      </c>
      <c r="B9" s="5" t="n">
        <v>-841138</v>
      </c>
    </row>
    <row r="10" spans="1:2">
      <c r="A10" s="3" t="s">
        <v>396</v>
      </c>
    </row>
    <row r="11" spans="1:2">
      <c r="A11" s="5" t="n">
        <v>2017</v>
      </c>
      <c r="B11" s="5" t="n">
        <v>1442015</v>
      </c>
    </row>
    <row r="12" spans="1:2">
      <c r="A12" s="5" t="n">
        <v>2018</v>
      </c>
      <c r="B12" s="5" t="n">
        <v>1905036</v>
      </c>
    </row>
    <row r="13" spans="1:2">
      <c r="A13" s="5" t="n">
        <v>2019</v>
      </c>
      <c r="B13" s="5" t="n">
        <v>1905036</v>
      </c>
    </row>
    <row r="14" spans="1:2">
      <c r="A14" s="5" t="n">
        <v>2020</v>
      </c>
      <c r="B14" s="5" t="n">
        <v>1905036</v>
      </c>
    </row>
    <row r="15" spans="1:2">
      <c r="A15" s="5" t="n">
        <v>2021</v>
      </c>
      <c r="B15" s="5" t="n">
        <v>1290423</v>
      </c>
    </row>
    <row r="16" spans="1:2">
      <c r="A16" s="4" t="s">
        <v>394</v>
      </c>
      <c r="B16" s="5" t="n">
        <v>6227954</v>
      </c>
    </row>
    <row r="17" spans="1:2">
      <c r="A17" s="4" t="s">
        <v>395</v>
      </c>
      <c r="B17" s="7" t="n">
        <v>146755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X19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8"/>
    <col customWidth="1" max="9" min="9" width="21"/>
    <col customWidth="1" max="10" min="10" width="21"/>
    <col customWidth="1" max="11" min="11" width="24"/>
    <col customWidth="1" max="12" min="12" width="24"/>
    <col customWidth="1" max="13" min="13" width="14"/>
    <col customWidth="1" max="14" min="14" width="24"/>
    <col customWidth="1" max="15" min="15" width="25"/>
    <col customWidth="1" max="16" min="16" width="35"/>
    <col customWidth="1" max="17" min="17" width="24"/>
    <col customWidth="1" max="18" min="18" width="21"/>
    <col customWidth="1" max="19" min="19" width="25"/>
    <col customWidth="1" max="20" min="20" width="25"/>
    <col customWidth="1" max="21" min="21" width="24"/>
    <col customWidth="1" max="22" min="22" width="21"/>
    <col customWidth="1" max="23" min="23" width="21"/>
    <col customWidth="1" max="24" min="24" width="21"/>
  </cols>
  <sheetData>
    <row r="1" spans="1:24">
      <c r="A1" s="1" t="s">
        <v>397</v>
      </c>
      <c r="B1" s="2" t="s">
        <v>398</v>
      </c>
      <c r="C1" s="2" t="s">
        <v>399</v>
      </c>
      <c r="D1" s="2" t="s">
        <v>400</v>
      </c>
      <c r="E1" s="2" t="s">
        <v>401</v>
      </c>
      <c r="F1" s="2" t="s">
        <v>402</v>
      </c>
      <c r="G1" s="2" t="s">
        <v>403</v>
      </c>
      <c r="H1" s="2" t="s">
        <v>404</v>
      </c>
      <c r="I1" s="2" t="s">
        <v>405</v>
      </c>
      <c r="J1" s="2" t="s">
        <v>406</v>
      </c>
      <c r="K1" s="2" t="s">
        <v>407</v>
      </c>
      <c r="L1" s="2" t="s">
        <v>408</v>
      </c>
      <c r="M1" s="2" t="s">
        <v>409</v>
      </c>
      <c r="N1" s="2" t="s">
        <v>410</v>
      </c>
      <c r="O1" s="2" t="s">
        <v>411</v>
      </c>
      <c r="P1" s="2" t="s">
        <v>412</v>
      </c>
      <c r="Q1" s="2" t="s">
        <v>413</v>
      </c>
      <c r="R1" s="2" t="s">
        <v>414</v>
      </c>
      <c r="S1" s="2" t="s">
        <v>279</v>
      </c>
      <c r="T1" s="2" t="s">
        <v>411</v>
      </c>
      <c r="U1" s="2" t="s">
        <v>415</v>
      </c>
      <c r="V1" s="2" t="s">
        <v>416</v>
      </c>
      <c r="W1" s="2" t="s">
        <v>417</v>
      </c>
      <c r="X1" s="2" t="s">
        <v>418</v>
      </c>
    </row>
    <row r="2" spans="1:24">
      <c r="A2" s="3" t="s">
        <v>313</v>
      </c>
    </row>
    <row r="3" spans="1:24">
      <c r="A3" s="4" t="s">
        <v>419</v>
      </c>
      <c r="S3" s="7" t="n">
        <v>1570381</v>
      </c>
      <c r="U3" s="7" t="n">
        <v>927085</v>
      </c>
    </row>
    <row r="4" spans="1:24">
      <c r="A4" s="4" t="s">
        <v>420</v>
      </c>
      <c r="S4" s="5" t="n">
        <v>1346053</v>
      </c>
      <c r="T4" s="7" t="n">
        <v>398830</v>
      </c>
    </row>
    <row r="5" spans="1:24">
      <c r="A5" s="4" t="s">
        <v>421</v>
      </c>
      <c r="S5" s="7" t="n">
        <v>108066818</v>
      </c>
    </row>
    <row r="6" spans="1:24">
      <c r="A6" s="4" t="s">
        <v>422</v>
      </c>
    </row>
    <row r="7" spans="1:24">
      <c r="A7" s="3" t="s">
        <v>313</v>
      </c>
    </row>
    <row r="8" spans="1:24">
      <c r="A8" s="4" t="s">
        <v>423</v>
      </c>
      <c r="S8" s="4" t="s">
        <v>424</v>
      </c>
    </row>
    <row r="9" spans="1:24">
      <c r="A9" s="4" t="s">
        <v>425</v>
      </c>
    </row>
    <row r="10" spans="1:24">
      <c r="A10" s="3" t="s">
        <v>313</v>
      </c>
    </row>
    <row r="11" spans="1:24">
      <c r="A11" s="4" t="s">
        <v>423</v>
      </c>
      <c r="S11" s="4" t="s">
        <v>426</v>
      </c>
    </row>
    <row r="12" spans="1:24">
      <c r="A12" s="4" t="s">
        <v>323</v>
      </c>
    </row>
    <row r="13" spans="1:24">
      <c r="A13" s="3" t="s">
        <v>313</v>
      </c>
    </row>
    <row r="14" spans="1:24">
      <c r="A14" s="4" t="s">
        <v>421</v>
      </c>
      <c r="S14" s="7" t="n">
        <v>5345336</v>
      </c>
    </row>
    <row r="15" spans="1:24">
      <c r="A15" s="4" t="s">
        <v>319</v>
      </c>
    </row>
    <row r="16" spans="1:24">
      <c r="A16" s="3" t="s">
        <v>313</v>
      </c>
    </row>
    <row r="17" spans="1:24">
      <c r="A17" s="4" t="s">
        <v>427</v>
      </c>
      <c r="S17" s="5" t="n">
        <v>24500000</v>
      </c>
    </row>
    <row r="18" spans="1:24">
      <c r="A18" s="4" t="s">
        <v>421</v>
      </c>
      <c r="S18" s="5" t="n">
        <v>24637687</v>
      </c>
    </row>
    <row r="19" spans="1:24">
      <c r="A19" s="4" t="s">
        <v>428</v>
      </c>
    </row>
    <row r="20" spans="1:24">
      <c r="A20" s="3" t="s">
        <v>313</v>
      </c>
    </row>
    <row r="21" spans="1:24">
      <c r="A21" s="4" t="s">
        <v>421</v>
      </c>
      <c r="S21" s="5" t="n">
        <v>836929</v>
      </c>
    </row>
    <row r="22" spans="1:24">
      <c r="A22" s="4" t="s">
        <v>429</v>
      </c>
    </row>
    <row r="23" spans="1:24">
      <c r="A23" s="3" t="s">
        <v>313</v>
      </c>
    </row>
    <row r="24" spans="1:24">
      <c r="A24" s="4" t="s">
        <v>427</v>
      </c>
      <c r="S24" s="7" t="n">
        <v>2143750</v>
      </c>
    </row>
    <row r="25" spans="1:24">
      <c r="A25" s="4" t="s">
        <v>430</v>
      </c>
      <c r="S25" s="4" t="s">
        <v>431</v>
      </c>
    </row>
    <row r="26" spans="1:24">
      <c r="A26" s="4" t="s">
        <v>432</v>
      </c>
    </row>
    <row r="27" spans="1:24">
      <c r="A27" s="3" t="s">
        <v>313</v>
      </c>
    </row>
    <row r="28" spans="1:24">
      <c r="A28" s="4" t="s">
        <v>433</v>
      </c>
      <c r="S28" s="4" t="s">
        <v>434</v>
      </c>
    </row>
    <row r="29" spans="1:24">
      <c r="A29" s="4" t="s">
        <v>317</v>
      </c>
    </row>
    <row r="30" spans="1:24">
      <c r="A30" s="3" t="s">
        <v>313</v>
      </c>
    </row>
    <row r="31" spans="1:24">
      <c r="A31" s="4" t="s">
        <v>427</v>
      </c>
      <c r="B31" s="7" t="n">
        <v>4300000</v>
      </c>
      <c r="F31" s="7" t="n">
        <v>4600000</v>
      </c>
      <c r="L31" s="7" t="n">
        <v>10000000</v>
      </c>
    </row>
    <row r="32" spans="1:24">
      <c r="A32" s="4" t="s">
        <v>435</v>
      </c>
      <c r="B32" s="4" t="s">
        <v>436</v>
      </c>
    </row>
    <row r="33" spans="1:24">
      <c r="A33" s="4" t="s">
        <v>430</v>
      </c>
      <c r="F33" s="4" t="s">
        <v>436</v>
      </c>
    </row>
    <row r="34" spans="1:24">
      <c r="A34" s="4" t="s">
        <v>437</v>
      </c>
      <c r="F34" s="5" t="n">
        <v>2027</v>
      </c>
    </row>
    <row r="35" spans="1:24">
      <c r="A35" s="4" t="s">
        <v>421</v>
      </c>
      <c r="S35" s="7" t="n">
        <v>4406811</v>
      </c>
    </row>
    <row r="36" spans="1:24">
      <c r="A36" s="4" t="s">
        <v>438</v>
      </c>
      <c r="F36" s="4" t="s">
        <v>439</v>
      </c>
    </row>
    <row r="37" spans="1:24">
      <c r="A37" s="4" t="s">
        <v>440</v>
      </c>
    </row>
    <row r="38" spans="1:24">
      <c r="A38" s="3" t="s">
        <v>313</v>
      </c>
    </row>
    <row r="39" spans="1:24">
      <c r="A39" s="4" t="s">
        <v>421</v>
      </c>
      <c r="S39" s="7" t="n">
        <v>409204</v>
      </c>
    </row>
    <row r="40" spans="1:24">
      <c r="A40" s="4" t="s">
        <v>441</v>
      </c>
    </row>
    <row r="41" spans="1:24">
      <c r="A41" s="3" t="s">
        <v>313</v>
      </c>
    </row>
    <row r="42" spans="1:24">
      <c r="A42" s="4" t="s">
        <v>427</v>
      </c>
      <c r="I42" s="7" t="n">
        <v>22350000</v>
      </c>
    </row>
    <row r="43" spans="1:24">
      <c r="A43" s="4" t="s">
        <v>435</v>
      </c>
      <c r="I43" s="4" t="s">
        <v>442</v>
      </c>
    </row>
    <row r="44" spans="1:24">
      <c r="A44" s="4" t="s">
        <v>430</v>
      </c>
      <c r="I44" s="4" t="s">
        <v>443</v>
      </c>
    </row>
    <row r="45" spans="1:24">
      <c r="A45" s="4" t="s">
        <v>444</v>
      </c>
    </row>
    <row r="46" spans="1:24">
      <c r="A46" s="3" t="s">
        <v>313</v>
      </c>
    </row>
    <row r="47" spans="1:24">
      <c r="A47" s="4" t="s">
        <v>433</v>
      </c>
      <c r="I47" s="4" t="s">
        <v>445</v>
      </c>
    </row>
    <row r="48" spans="1:24">
      <c r="A48" s="4" t="s">
        <v>446</v>
      </c>
    </row>
    <row r="49" spans="1:24">
      <c r="A49" s="3" t="s">
        <v>313</v>
      </c>
    </row>
    <row r="50" spans="1:24">
      <c r="A50" s="4" t="s">
        <v>433</v>
      </c>
      <c r="I50" s="4" t="s">
        <v>447</v>
      </c>
    </row>
    <row r="51" spans="1:24">
      <c r="A51" s="4" t="s">
        <v>448</v>
      </c>
    </row>
    <row r="52" spans="1:24">
      <c r="A52" s="3" t="s">
        <v>313</v>
      </c>
    </row>
    <row r="53" spans="1:24">
      <c r="A53" s="4" t="s">
        <v>433</v>
      </c>
      <c r="I53" s="4" t="s">
        <v>449</v>
      </c>
    </row>
    <row r="54" spans="1:24">
      <c r="A54" s="4" t="s">
        <v>450</v>
      </c>
    </row>
    <row r="55" spans="1:24">
      <c r="A55" s="3" t="s">
        <v>313</v>
      </c>
    </row>
    <row r="56" spans="1:24">
      <c r="A56" s="4" t="s">
        <v>427</v>
      </c>
      <c r="I56" s="7" t="n">
        <v>24198000</v>
      </c>
    </row>
    <row r="57" spans="1:24">
      <c r="A57" s="4" t="s">
        <v>435</v>
      </c>
      <c r="I57" s="4" t="s">
        <v>442</v>
      </c>
    </row>
    <row r="58" spans="1:24">
      <c r="A58" s="4" t="s">
        <v>430</v>
      </c>
      <c r="I58" s="4" t="s">
        <v>443</v>
      </c>
    </row>
    <row r="59" spans="1:24">
      <c r="A59" s="4" t="s">
        <v>451</v>
      </c>
    </row>
    <row r="60" spans="1:24">
      <c r="A60" s="3" t="s">
        <v>313</v>
      </c>
    </row>
    <row r="61" spans="1:24">
      <c r="A61" s="4" t="s">
        <v>433</v>
      </c>
      <c r="I61" s="4" t="s">
        <v>445</v>
      </c>
    </row>
    <row r="62" spans="1:24">
      <c r="A62" s="4" t="s">
        <v>452</v>
      </c>
    </row>
    <row r="63" spans="1:24">
      <c r="A63" s="3" t="s">
        <v>313</v>
      </c>
    </row>
    <row r="64" spans="1:24">
      <c r="A64" s="4" t="s">
        <v>433</v>
      </c>
      <c r="I64" s="4" t="s">
        <v>447</v>
      </c>
    </row>
    <row r="65" spans="1:24">
      <c r="A65" s="4" t="s">
        <v>199</v>
      </c>
    </row>
    <row r="66" spans="1:24">
      <c r="A66" s="3" t="s">
        <v>313</v>
      </c>
    </row>
    <row r="67" spans="1:24">
      <c r="A67" s="4" t="s">
        <v>427</v>
      </c>
      <c r="J67" s="7" t="n">
        <v>4900000</v>
      </c>
    </row>
    <row r="68" spans="1:24">
      <c r="A68" s="4" t="s">
        <v>430</v>
      </c>
      <c r="S68" s="4" t="s">
        <v>453</v>
      </c>
    </row>
    <row r="69" spans="1:24">
      <c r="A69" s="4" t="s">
        <v>437</v>
      </c>
      <c r="J69" s="5" t="n">
        <v>2026</v>
      </c>
    </row>
    <row r="70" spans="1:24">
      <c r="A70" s="4" t="s">
        <v>454</v>
      </c>
    </row>
    <row r="71" spans="1:24">
      <c r="A71" s="3" t="s">
        <v>313</v>
      </c>
    </row>
    <row r="72" spans="1:24">
      <c r="A72" s="4" t="s">
        <v>427</v>
      </c>
      <c r="V72" s="7" t="n">
        <v>5225000</v>
      </c>
      <c r="X72" s="7" t="n">
        <v>3800000</v>
      </c>
    </row>
    <row r="73" spans="1:24">
      <c r="A73" s="4" t="s">
        <v>430</v>
      </c>
      <c r="S73" s="4" t="s">
        <v>455</v>
      </c>
    </row>
    <row r="74" spans="1:24">
      <c r="A74" s="4" t="s">
        <v>437</v>
      </c>
      <c r="M74" s="5" t="n">
        <v>2023</v>
      </c>
    </row>
    <row r="75" spans="1:24">
      <c r="A75" s="4" t="s">
        <v>456</v>
      </c>
    </row>
    <row r="76" spans="1:24">
      <c r="A76" s="3" t="s">
        <v>313</v>
      </c>
    </row>
    <row r="77" spans="1:24">
      <c r="A77" s="4" t="s">
        <v>427</v>
      </c>
      <c r="N77" s="7" t="n">
        <v>9200000</v>
      </c>
    </row>
    <row r="78" spans="1:24">
      <c r="A78" s="4" t="s">
        <v>435</v>
      </c>
      <c r="N78" s="4" t="s">
        <v>442</v>
      </c>
    </row>
    <row r="79" spans="1:24">
      <c r="A79" s="4" t="s">
        <v>437</v>
      </c>
      <c r="N79" s="5" t="n">
        <v>2026</v>
      </c>
    </row>
    <row r="80" spans="1:24">
      <c r="A80" s="4" t="s">
        <v>457</v>
      </c>
    </row>
    <row r="81" spans="1:24">
      <c r="A81" s="3" t="s">
        <v>313</v>
      </c>
    </row>
    <row r="82" spans="1:24">
      <c r="A82" s="4" t="s">
        <v>458</v>
      </c>
      <c r="N82" s="5" t="n">
        <v>17000</v>
      </c>
    </row>
    <row r="83" spans="1:24">
      <c r="A83" s="4" t="s">
        <v>459</v>
      </c>
    </row>
    <row r="84" spans="1:24">
      <c r="A84" s="3" t="s">
        <v>313</v>
      </c>
    </row>
    <row r="85" spans="1:24">
      <c r="A85" s="4" t="s">
        <v>458</v>
      </c>
      <c r="N85" s="5" t="n">
        <v>6500</v>
      </c>
    </row>
    <row r="86" spans="1:24">
      <c r="A86" s="4" t="s">
        <v>460</v>
      </c>
    </row>
    <row r="87" spans="1:24">
      <c r="A87" s="3" t="s">
        <v>313</v>
      </c>
    </row>
    <row r="88" spans="1:24">
      <c r="A88" s="4" t="s">
        <v>458</v>
      </c>
      <c r="K88" s="5" t="n">
        <v>30062</v>
      </c>
    </row>
    <row r="89" spans="1:24">
      <c r="A89" s="4" t="s">
        <v>427</v>
      </c>
      <c r="K89" s="7" t="n">
        <v>9000000</v>
      </c>
    </row>
    <row r="90" spans="1:24">
      <c r="A90" s="4" t="s">
        <v>430</v>
      </c>
      <c r="K90" s="4" t="s">
        <v>442</v>
      </c>
    </row>
    <row r="91" spans="1:24">
      <c r="A91" s="4" t="s">
        <v>437</v>
      </c>
      <c r="K91" s="5" t="n">
        <v>2031</v>
      </c>
    </row>
    <row r="92" spans="1:24">
      <c r="A92" s="4" t="s">
        <v>461</v>
      </c>
    </row>
    <row r="93" spans="1:24">
      <c r="A93" s="3" t="s">
        <v>313</v>
      </c>
    </row>
    <row r="94" spans="1:24">
      <c r="A94" s="4" t="s">
        <v>458</v>
      </c>
      <c r="K94" s="5" t="n">
        <v>3136</v>
      </c>
    </row>
    <row r="95" spans="1:24">
      <c r="A95" s="4" t="s">
        <v>462</v>
      </c>
    </row>
    <row r="96" spans="1:24">
      <c r="A96" s="3" t="s">
        <v>313</v>
      </c>
    </row>
    <row r="97" spans="1:24">
      <c r="A97" s="4" t="s">
        <v>458</v>
      </c>
      <c r="K97" s="5" t="n">
        <v>13686</v>
      </c>
    </row>
    <row r="98" spans="1:24">
      <c r="A98" s="4" t="s">
        <v>463</v>
      </c>
    </row>
    <row r="99" spans="1:24">
      <c r="A99" s="3" t="s">
        <v>313</v>
      </c>
    </row>
    <row r="100" spans="1:24">
      <c r="A100" s="4" t="s">
        <v>438</v>
      </c>
      <c r="S100" s="4" t="s">
        <v>464</v>
      </c>
    </row>
    <row r="101" spans="1:24">
      <c r="A101" s="4" t="s">
        <v>465</v>
      </c>
    </row>
    <row r="102" spans="1:24">
      <c r="A102" s="3" t="s">
        <v>313</v>
      </c>
    </row>
    <row r="103" spans="1:24">
      <c r="A103" s="4" t="s">
        <v>433</v>
      </c>
      <c r="S103" s="4" t="s">
        <v>466</v>
      </c>
    </row>
    <row r="104" spans="1:24">
      <c r="A104" s="4" t="s">
        <v>438</v>
      </c>
      <c r="S104" s="4" t="s">
        <v>467</v>
      </c>
    </row>
    <row r="105" spans="1:24">
      <c r="A105" s="4" t="s">
        <v>468</v>
      </c>
    </row>
    <row r="106" spans="1:24">
      <c r="A106" s="3" t="s">
        <v>313</v>
      </c>
    </row>
    <row r="107" spans="1:24">
      <c r="A107" s="4" t="s">
        <v>458</v>
      </c>
      <c r="L107" s="5" t="n">
        <v>60442</v>
      </c>
    </row>
    <row r="108" spans="1:24">
      <c r="A108" s="4" t="s">
        <v>427</v>
      </c>
      <c r="L108" s="7" t="n">
        <v>11860000</v>
      </c>
    </row>
    <row r="109" spans="1:24">
      <c r="A109" s="4" t="s">
        <v>435</v>
      </c>
      <c r="L109" s="4" t="s">
        <v>442</v>
      </c>
    </row>
    <row r="110" spans="1:24">
      <c r="A110" s="4" t="s">
        <v>437</v>
      </c>
      <c r="L110" s="5" t="n">
        <v>2026</v>
      </c>
    </row>
    <row r="111" spans="1:24">
      <c r="A111" s="4" t="s">
        <v>469</v>
      </c>
    </row>
    <row r="112" spans="1:24">
      <c r="A112" s="3" t="s">
        <v>313</v>
      </c>
    </row>
    <row r="113" spans="1:24">
      <c r="A113" s="4" t="s">
        <v>427</v>
      </c>
      <c r="P113" s="7" t="n">
        <v>17500000</v>
      </c>
    </row>
    <row r="114" spans="1:24">
      <c r="A114" s="4" t="s">
        <v>470</v>
      </c>
      <c r="P114" s="5" t="n">
        <v>500000</v>
      </c>
    </row>
    <row r="115" spans="1:24">
      <c r="A115" s="4" t="s">
        <v>471</v>
      </c>
      <c r="P115" s="7" t="n">
        <v>2750000</v>
      </c>
    </row>
    <row r="116" spans="1:24">
      <c r="A116" s="4" t="s">
        <v>472</v>
      </c>
      <c r="P116" s="5" t="n">
        <v>6400</v>
      </c>
    </row>
    <row r="117" spans="1:24">
      <c r="A117" s="4" t="s">
        <v>437</v>
      </c>
      <c r="P117" s="5" t="n">
        <v>2036</v>
      </c>
    </row>
    <row r="118" spans="1:24">
      <c r="A118" s="4" t="s">
        <v>473</v>
      </c>
    </row>
    <row r="119" spans="1:24">
      <c r="A119" s="3" t="s">
        <v>313</v>
      </c>
    </row>
    <row r="120" spans="1:24">
      <c r="A120" s="4" t="s">
        <v>474</v>
      </c>
      <c r="P120" s="7" t="n">
        <v>9223500</v>
      </c>
    </row>
    <row r="121" spans="1:24">
      <c r="A121" s="4" t="s">
        <v>419</v>
      </c>
      <c r="P121" s="7" t="n">
        <v>53280</v>
      </c>
    </row>
    <row r="122" spans="1:24">
      <c r="A122" s="4" t="s">
        <v>475</v>
      </c>
      <c r="P122" s="4" t="s">
        <v>476</v>
      </c>
    </row>
    <row r="123" spans="1:24">
      <c r="A123" s="4" t="s">
        <v>477</v>
      </c>
      <c r="P123" s="7" t="n">
        <v>50000</v>
      </c>
    </row>
    <row r="124" spans="1:24">
      <c r="A124" s="4" t="s">
        <v>478</v>
      </c>
      <c r="P124" s="7" t="n">
        <v>46118</v>
      </c>
    </row>
    <row r="125" spans="1:24">
      <c r="A125" s="4" t="s">
        <v>479</v>
      </c>
      <c r="S125" s="7" t="n">
        <v>9223500</v>
      </c>
    </row>
    <row r="126" spans="1:24">
      <c r="A126" s="4" t="s">
        <v>480</v>
      </c>
      <c r="P126" s="4" t="s">
        <v>481</v>
      </c>
    </row>
    <row r="127" spans="1:24">
      <c r="A127" s="4" t="s">
        <v>482</v>
      </c>
    </row>
    <row r="128" spans="1:24">
      <c r="A128" s="3" t="s">
        <v>313</v>
      </c>
    </row>
    <row r="129" spans="1:24">
      <c r="A129" s="4" t="s">
        <v>458</v>
      </c>
      <c r="O129" s="5" t="n">
        <v>78000</v>
      </c>
      <c r="T129" s="5" t="n">
        <v>78000</v>
      </c>
    </row>
    <row r="130" spans="1:24">
      <c r="A130" s="4" t="s">
        <v>427</v>
      </c>
      <c r="O130" s="7" t="n">
        <v>15450000</v>
      </c>
      <c r="T130" s="7" t="n">
        <v>15450000</v>
      </c>
    </row>
    <row r="131" spans="1:24">
      <c r="A131" s="4" t="s">
        <v>483</v>
      </c>
      <c r="O131" s="10" t="n">
        <v>1.9</v>
      </c>
      <c r="T131" s="10" t="n">
        <v>1.9</v>
      </c>
    </row>
    <row r="132" spans="1:24">
      <c r="A132" s="4" t="s">
        <v>430</v>
      </c>
      <c r="T132" s="4" t="s">
        <v>453</v>
      </c>
    </row>
    <row r="133" spans="1:24">
      <c r="A133" s="4" t="s">
        <v>437</v>
      </c>
      <c r="O133" s="5" t="n">
        <v>2026</v>
      </c>
    </row>
    <row r="134" spans="1:24">
      <c r="A134" s="4" t="s">
        <v>484</v>
      </c>
    </row>
    <row r="135" spans="1:24">
      <c r="A135" s="3" t="s">
        <v>313</v>
      </c>
    </row>
    <row r="136" spans="1:24">
      <c r="A136" s="4" t="s">
        <v>427</v>
      </c>
      <c r="O136" s="7" t="n">
        <v>4750000</v>
      </c>
      <c r="T136" s="7" t="n">
        <v>4750000</v>
      </c>
    </row>
    <row r="137" spans="1:24">
      <c r="A137" s="4" t="s">
        <v>483</v>
      </c>
      <c r="O137" s="10" t="n">
        <v>1.3</v>
      </c>
      <c r="T137" s="10" t="n">
        <v>1.3</v>
      </c>
    </row>
    <row r="138" spans="1:24">
      <c r="A138" s="4" t="s">
        <v>485</v>
      </c>
    </row>
    <row r="139" spans="1:24">
      <c r="A139" s="3" t="s">
        <v>313</v>
      </c>
    </row>
    <row r="140" spans="1:24">
      <c r="A140" s="4" t="s">
        <v>421</v>
      </c>
      <c r="O140" s="7" t="n">
        <v>4520000</v>
      </c>
    </row>
    <row r="141" spans="1:24">
      <c r="A141" s="4" t="s">
        <v>486</v>
      </c>
    </row>
    <row r="142" spans="1:24">
      <c r="A142" s="3" t="s">
        <v>313</v>
      </c>
    </row>
    <row r="143" spans="1:24">
      <c r="A143" s="4" t="s">
        <v>421</v>
      </c>
      <c r="O143" s="7" t="n">
        <v>230000</v>
      </c>
    </row>
    <row r="144" spans="1:24">
      <c r="A144" s="4" t="s">
        <v>487</v>
      </c>
    </row>
    <row r="145" spans="1:24">
      <c r="A145" s="3" t="s">
        <v>313</v>
      </c>
    </row>
    <row r="146" spans="1:24">
      <c r="A146" s="4" t="s">
        <v>458</v>
      </c>
      <c r="U146" s="5" t="n">
        <v>52266</v>
      </c>
    </row>
    <row r="147" spans="1:24">
      <c r="A147" s="4" t="s">
        <v>427</v>
      </c>
      <c r="U147" s="7" t="n">
        <v>20000000</v>
      </c>
    </row>
    <row r="148" spans="1:24">
      <c r="A148" s="4" t="s">
        <v>433</v>
      </c>
      <c r="U148" s="4" t="s">
        <v>488</v>
      </c>
    </row>
    <row r="149" spans="1:24">
      <c r="A149" s="4" t="s">
        <v>489</v>
      </c>
      <c r="U149" s="7" t="n">
        <v>20900000</v>
      </c>
    </row>
    <row r="150" spans="1:24">
      <c r="A150" s="4" t="s">
        <v>437</v>
      </c>
      <c r="U150" s="5" t="n">
        <v>2027</v>
      </c>
    </row>
    <row r="151" spans="1:24">
      <c r="A151" s="4" t="s">
        <v>490</v>
      </c>
    </row>
    <row r="152" spans="1:24">
      <c r="A152" s="3" t="s">
        <v>313</v>
      </c>
    </row>
    <row r="153" spans="1:24">
      <c r="A153" s="4" t="s">
        <v>427</v>
      </c>
      <c r="Q153" s="7" t="n">
        <v>11350000</v>
      </c>
    </row>
    <row r="154" spans="1:24">
      <c r="A154" s="4" t="s">
        <v>479</v>
      </c>
      <c r="Q154" s="7" t="n">
        <v>7377500</v>
      </c>
    </row>
    <row r="155" spans="1:24">
      <c r="A155" s="4" t="s">
        <v>433</v>
      </c>
      <c r="Q155" s="4" t="s">
        <v>447</v>
      </c>
    </row>
    <row r="156" spans="1:24">
      <c r="A156" s="4" t="s">
        <v>489</v>
      </c>
      <c r="Q156" s="7" t="n">
        <v>4545838</v>
      </c>
    </row>
    <row r="157" spans="1:24">
      <c r="A157" s="4" t="s">
        <v>437</v>
      </c>
      <c r="Q157" s="5" t="n">
        <v>2030</v>
      </c>
    </row>
    <row r="158" spans="1:24">
      <c r="A158" s="4" t="s">
        <v>491</v>
      </c>
    </row>
    <row r="159" spans="1:24">
      <c r="A159" s="3" t="s">
        <v>313</v>
      </c>
    </row>
    <row r="160" spans="1:24">
      <c r="A160" s="4" t="s">
        <v>458</v>
      </c>
      <c r="Q160" s="5" t="n">
        <v>8840</v>
      </c>
    </row>
    <row r="161" spans="1:24">
      <c r="A161" s="4" t="s">
        <v>427</v>
      </c>
      <c r="Q161" s="7" t="n">
        <v>2500000</v>
      </c>
    </row>
    <row r="162" spans="1:24">
      <c r="A162" s="4" t="s">
        <v>479</v>
      </c>
      <c r="R162" s="7" t="n">
        <v>1700000</v>
      </c>
    </row>
    <row r="163" spans="1:24">
      <c r="A163" s="4" t="s">
        <v>437</v>
      </c>
      <c r="R163" s="5" t="n">
        <v>2017</v>
      </c>
    </row>
    <row r="164" spans="1:24">
      <c r="A164" s="4" t="s">
        <v>492</v>
      </c>
    </row>
    <row r="165" spans="1:24">
      <c r="A165" s="3" t="s">
        <v>313</v>
      </c>
    </row>
    <row r="166" spans="1:24">
      <c r="A166" s="4" t="s">
        <v>427</v>
      </c>
      <c r="G166" s="7" t="n">
        <v>21700000</v>
      </c>
      <c r="S166" s="5" t="n">
        <v>49500000</v>
      </c>
    </row>
    <row r="167" spans="1:24">
      <c r="A167" s="4" t="s">
        <v>479</v>
      </c>
      <c r="U167" s="7" t="n">
        <v>15060000</v>
      </c>
    </row>
    <row r="168" spans="1:24">
      <c r="A168" s="4" t="s">
        <v>435</v>
      </c>
      <c r="G168" s="4" t="s">
        <v>493</v>
      </c>
      <c r="U168" s="4" t="s">
        <v>493</v>
      </c>
    </row>
    <row r="169" spans="1:24">
      <c r="A169" s="4" t="s">
        <v>437</v>
      </c>
      <c r="G169" s="5" t="n">
        <v>2023</v>
      </c>
      <c r="U169" s="5" t="n">
        <v>2033</v>
      </c>
    </row>
    <row r="170" spans="1:24">
      <c r="A170" s="4" t="s">
        <v>494</v>
      </c>
    </row>
    <row r="171" spans="1:24">
      <c r="A171" s="3" t="s">
        <v>313</v>
      </c>
    </row>
    <row r="172" spans="1:24">
      <c r="A172" s="4" t="s">
        <v>427</v>
      </c>
      <c r="S172" s="5" t="n">
        <v>44400000</v>
      </c>
    </row>
    <row r="173" spans="1:24">
      <c r="A173" s="4" t="s">
        <v>495</v>
      </c>
    </row>
    <row r="174" spans="1:24">
      <c r="A174" s="3" t="s">
        <v>313</v>
      </c>
    </row>
    <row r="175" spans="1:24">
      <c r="A175" s="4" t="s">
        <v>427</v>
      </c>
      <c r="S175" s="7" t="n">
        <v>5100000</v>
      </c>
    </row>
    <row r="176" spans="1:24">
      <c r="A176" s="4" t="s">
        <v>320</v>
      </c>
    </row>
    <row r="177" spans="1:24">
      <c r="A177" s="3" t="s">
        <v>313</v>
      </c>
    </row>
    <row r="178" spans="1:24">
      <c r="A178" s="4" t="s">
        <v>427</v>
      </c>
      <c r="C178" s="7" t="n">
        <v>4500000</v>
      </c>
    </row>
    <row r="179" spans="1:24">
      <c r="A179" s="4" t="s">
        <v>430</v>
      </c>
      <c r="C179" s="4" t="s">
        <v>453</v>
      </c>
    </row>
    <row r="180" spans="1:24">
      <c r="A180" s="4" t="s">
        <v>321</v>
      </c>
    </row>
    <row r="181" spans="1:24">
      <c r="A181" s="3" t="s">
        <v>313</v>
      </c>
    </row>
    <row r="182" spans="1:24">
      <c r="A182" s="4" t="s">
        <v>427</v>
      </c>
      <c r="D182" s="7" t="n">
        <v>4880000</v>
      </c>
    </row>
    <row r="183" spans="1:24">
      <c r="A183" s="4" t="s">
        <v>430</v>
      </c>
      <c r="D183" s="4" t="s">
        <v>496</v>
      </c>
    </row>
    <row r="184" spans="1:24">
      <c r="A184" s="4" t="s">
        <v>322</v>
      </c>
    </row>
    <row r="185" spans="1:24">
      <c r="A185" s="3" t="s">
        <v>313</v>
      </c>
    </row>
    <row r="186" spans="1:24">
      <c r="A186" s="4" t="s">
        <v>427</v>
      </c>
      <c r="E186" s="7" t="n">
        <v>7250000</v>
      </c>
    </row>
    <row r="187" spans="1:24">
      <c r="A187" s="4" t="s">
        <v>430</v>
      </c>
      <c r="E187" s="4" t="s">
        <v>453</v>
      </c>
    </row>
    <row r="188" spans="1:24">
      <c r="A188" s="4" t="s">
        <v>437</v>
      </c>
      <c r="E188" s="5" t="n">
        <v>2027</v>
      </c>
    </row>
    <row r="189" spans="1:24">
      <c r="A189" s="4" t="s">
        <v>203</v>
      </c>
    </row>
    <row r="190" spans="1:24">
      <c r="A190" s="3" t="s">
        <v>313</v>
      </c>
    </row>
    <row r="191" spans="1:24">
      <c r="A191" s="4" t="s">
        <v>427</v>
      </c>
      <c r="W191" s="7" t="n">
        <v>7300000</v>
      </c>
    </row>
    <row r="192" spans="1:24">
      <c r="A192" s="4" t="s">
        <v>430</v>
      </c>
      <c r="H192" s="4" t="s">
        <v>497</v>
      </c>
    </row>
    <row r="193" spans="1:24">
      <c r="A193" s="4" t="s">
        <v>437</v>
      </c>
      <c r="H193" s="5" t="n">
        <v>2023</v>
      </c>
      <c r="S193" s="5" t="n">
        <v>202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98</v>
      </c>
      <c r="B1" s="2" t="s">
        <v>2</v>
      </c>
      <c r="C1" s="2" t="s">
        <v>25</v>
      </c>
    </row>
    <row r="2" spans="1:3">
      <c r="A2" s="3" t="s">
        <v>208</v>
      </c>
    </row>
    <row r="3" spans="1:3">
      <c r="A3" s="4" t="s">
        <v>499</v>
      </c>
      <c r="B3" s="7" t="n">
        <v>39474900</v>
      </c>
      <c r="C3" s="7" t="n">
        <v>39474900</v>
      </c>
    </row>
    <row r="4" spans="1:3">
      <c r="A4" s="4" t="s">
        <v>500</v>
      </c>
      <c r="B4" s="5" t="n">
        <v>-1028797</v>
      </c>
      <c r="C4" s="5" t="n">
        <v>-1061602</v>
      </c>
    </row>
    <row r="5" spans="1:3">
      <c r="A5" s="4" t="s">
        <v>501</v>
      </c>
      <c r="B5" s="7" t="n">
        <v>38446103</v>
      </c>
      <c r="C5" s="7" t="n">
        <v>3841329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21"/>
  </cols>
  <sheetData>
    <row r="1" spans="1:2">
      <c r="A1" s="1" t="s">
        <v>502</v>
      </c>
      <c r="B1" s="2" t="s">
        <v>1</v>
      </c>
    </row>
    <row r="2" spans="1:2">
      <c r="B2" s="2" t="s">
        <v>279</v>
      </c>
    </row>
    <row r="3" spans="1:2">
      <c r="A3" s="3" t="s">
        <v>208</v>
      </c>
    </row>
    <row r="4" spans="1:2">
      <c r="A4" s="4" t="s">
        <v>503</v>
      </c>
      <c r="B4" s="7" t="n">
        <v>1061602</v>
      </c>
    </row>
    <row r="5" spans="1:2">
      <c r="A5" s="4" t="s">
        <v>504</v>
      </c>
      <c r="B5" s="5" t="n">
        <v>-32805</v>
      </c>
    </row>
    <row r="6" spans="1:2">
      <c r="A6" s="4" t="s">
        <v>503</v>
      </c>
      <c r="B6" s="7" t="n">
        <v>10287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21"/>
  </cols>
  <sheetData>
    <row r="1" spans="1:2">
      <c r="A1" s="1" t="s">
        <v>505</v>
      </c>
      <c r="B1" s="2" t="s">
        <v>1</v>
      </c>
    </row>
    <row r="2" spans="1:2">
      <c r="B2" s="2" t="s">
        <v>279</v>
      </c>
    </row>
    <row r="3" spans="1:2">
      <c r="A3" s="3" t="s">
        <v>208</v>
      </c>
    </row>
    <row r="4" spans="1:2">
      <c r="A4" s="4" t="s">
        <v>506</v>
      </c>
      <c r="B4" s="7" t="n">
        <v>927085</v>
      </c>
    </row>
    <row r="5" spans="1:2">
      <c r="A5" s="4" t="s">
        <v>504</v>
      </c>
      <c r="B5" s="5" t="n">
        <v>-32805</v>
      </c>
    </row>
    <row r="6" spans="1:2">
      <c r="A6" s="4" t="s">
        <v>507</v>
      </c>
      <c r="B6" s="5" t="n">
        <v>1570381</v>
      </c>
    </row>
    <row r="7" spans="1:2">
      <c r="A7" s="4" t="s">
        <v>508</v>
      </c>
    </row>
    <row r="8" spans="1:2">
      <c r="A8" s="3" t="s">
        <v>208</v>
      </c>
    </row>
    <row r="9" spans="1:2">
      <c r="A9" s="4" t="s">
        <v>506</v>
      </c>
      <c r="B9" s="5" t="n">
        <v>927085</v>
      </c>
    </row>
    <row r="10" spans="1:2">
      <c r="A10" s="4" t="s">
        <v>509</v>
      </c>
      <c r="B10" s="5" t="n">
        <v>769163</v>
      </c>
    </row>
    <row r="11" spans="1:2">
      <c r="A11" s="4" t="s">
        <v>504</v>
      </c>
      <c r="B11" s="5" t="n">
        <v>-125867</v>
      </c>
    </row>
    <row r="12" spans="1:2">
      <c r="A12" s="4" t="s">
        <v>507</v>
      </c>
      <c r="B12" s="7" t="n">
        <v>15703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0</v>
      </c>
      <c r="B1" s="2" t="s">
        <v>2</v>
      </c>
      <c r="C1" s="2" t="s">
        <v>25</v>
      </c>
      <c r="D1" s="2" t="s">
        <v>71</v>
      </c>
    </row>
    <row r="2" spans="1:4">
      <c r="A2" s="3" t="s">
        <v>208</v>
      </c>
    </row>
    <row r="3" spans="1:4">
      <c r="A3" s="5" t="n">
        <v>2017</v>
      </c>
      <c r="B3" s="7" t="n">
        <v>0</v>
      </c>
    </row>
    <row r="4" spans="1:4">
      <c r="A4" s="5" t="n">
        <v>2018</v>
      </c>
      <c r="B4" s="5" t="n">
        <v>0</v>
      </c>
    </row>
    <row r="5" spans="1:4">
      <c r="A5" s="5" t="n">
        <v>2019</v>
      </c>
      <c r="B5" s="5" t="n">
        <v>0</v>
      </c>
    </row>
    <row r="6" spans="1:4">
      <c r="A6" s="5" t="n">
        <v>2020</v>
      </c>
      <c r="B6" s="5" t="n">
        <v>0</v>
      </c>
    </row>
    <row r="7" spans="1:4">
      <c r="A7" s="5" t="n">
        <v>2021</v>
      </c>
      <c r="B7" s="5" t="n">
        <v>0</v>
      </c>
    </row>
    <row r="8" spans="1:4">
      <c r="A8" s="4" t="s">
        <v>394</v>
      </c>
      <c r="B8" s="5" t="n">
        <v>32097400</v>
      </c>
    </row>
    <row r="9" spans="1:4">
      <c r="A9" s="4" t="s">
        <v>395</v>
      </c>
      <c r="B9" s="7" t="n">
        <v>32097400</v>
      </c>
      <c r="C9" s="7" t="n">
        <v>32097400</v>
      </c>
      <c r="D9" s="7" t="n">
        <v>320974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1</v>
      </c>
      <c r="B1" s="2" t="s">
        <v>2</v>
      </c>
      <c r="C1" s="2" t="s">
        <v>25</v>
      </c>
      <c r="D1" s="2" t="s">
        <v>512</v>
      </c>
    </row>
    <row r="2" spans="1:4">
      <c r="A2" s="3" t="s">
        <v>208</v>
      </c>
    </row>
    <row r="3" spans="1:4">
      <c r="A3" s="5" t="n">
        <v>2017</v>
      </c>
      <c r="B3" s="7" t="n">
        <v>0</v>
      </c>
    </row>
    <row r="4" spans="1:4">
      <c r="A4" s="5" t="n">
        <v>2018</v>
      </c>
      <c r="B4" s="5" t="n">
        <v>22044</v>
      </c>
    </row>
    <row r="5" spans="1:4">
      <c r="A5" s="5" t="n">
        <v>2019</v>
      </c>
      <c r="B5" s="5" t="n">
        <v>136007</v>
      </c>
    </row>
    <row r="6" spans="1:4">
      <c r="A6" s="5" t="n">
        <v>2020</v>
      </c>
      <c r="B6" s="5" t="n">
        <v>7219449</v>
      </c>
    </row>
    <row r="7" spans="1:4">
      <c r="A7" s="4" t="s">
        <v>395</v>
      </c>
      <c r="B7" s="7" t="n">
        <v>7377500</v>
      </c>
      <c r="C7" s="7" t="n">
        <v>7377500</v>
      </c>
      <c r="D7" s="7" t="n">
        <v>73775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80"/>
    <col customWidth="1" max="6" min="6" width="14"/>
    <col customWidth="1" max="7" min="7" width="14"/>
  </cols>
  <sheetData>
    <row r="1" spans="1:7">
      <c r="A1" s="1" t="s">
        <v>513</v>
      </c>
      <c r="B1" s="2" t="s">
        <v>514</v>
      </c>
      <c r="C1" s="2" t="s">
        <v>71</v>
      </c>
      <c r="D1" s="2" t="s">
        <v>512</v>
      </c>
      <c r="E1" s="2" t="s">
        <v>2</v>
      </c>
      <c r="F1" s="2" t="s">
        <v>71</v>
      </c>
      <c r="G1" s="2" t="s">
        <v>25</v>
      </c>
    </row>
    <row r="2" spans="1:7">
      <c r="A2" s="3" t="s">
        <v>208</v>
      </c>
    </row>
    <row r="3" spans="1:7">
      <c r="A3" s="4" t="s">
        <v>515</v>
      </c>
      <c r="E3" s="7" t="n">
        <v>32805</v>
      </c>
      <c r="F3" s="7" t="n">
        <v>90241</v>
      </c>
    </row>
    <row r="4" spans="1:7">
      <c r="A4" s="4" t="s">
        <v>516</v>
      </c>
      <c r="E4" s="5" t="n">
        <v>128900000</v>
      </c>
      <c r="G4" s="7" t="n">
        <v>27700000</v>
      </c>
    </row>
    <row r="5" spans="1:7">
      <c r="A5" s="4" t="s">
        <v>272</v>
      </c>
      <c r="E5" s="5" t="n">
        <v>1380252</v>
      </c>
      <c r="F5" s="5" t="n">
        <v>319499</v>
      </c>
    </row>
    <row r="6" spans="1:7">
      <c r="A6" s="4" t="s">
        <v>508</v>
      </c>
    </row>
    <row r="7" spans="1:7">
      <c r="A7" s="3" t="s">
        <v>208</v>
      </c>
    </row>
    <row r="8" spans="1:7">
      <c r="A8" s="4" t="s">
        <v>515</v>
      </c>
      <c r="E8" s="5" t="n">
        <v>125867</v>
      </c>
      <c r="F8" s="5" t="n">
        <v>0</v>
      </c>
    </row>
    <row r="9" spans="1:7">
      <c r="A9" s="4" t="s">
        <v>517</v>
      </c>
      <c r="B9" s="7" t="n">
        <v>75000000</v>
      </c>
      <c r="E9" s="5" t="n">
        <v>200000000</v>
      </c>
    </row>
    <row r="10" spans="1:7">
      <c r="A10" s="4" t="s">
        <v>518</v>
      </c>
      <c r="B10" s="7" t="n">
        <v>125000000</v>
      </c>
    </row>
    <row r="11" spans="1:7">
      <c r="A11" s="4" t="s">
        <v>519</v>
      </c>
      <c r="B11" s="4" t="s">
        <v>520</v>
      </c>
    </row>
    <row r="12" spans="1:7">
      <c r="A12" s="4" t="s">
        <v>521</v>
      </c>
      <c r="B12" s="4" t="s">
        <v>522</v>
      </c>
    </row>
    <row r="13" spans="1:7">
      <c r="A13" s="4" t="s">
        <v>523</v>
      </c>
      <c r="B13" s="4" t="s">
        <v>524</v>
      </c>
    </row>
    <row r="14" spans="1:7">
      <c r="A14" s="4" t="s">
        <v>525</v>
      </c>
      <c r="E14" s="5" t="n">
        <v>50000000</v>
      </c>
    </row>
    <row r="15" spans="1:7">
      <c r="A15" s="4" t="s">
        <v>526</v>
      </c>
      <c r="E15" s="5" t="n">
        <v>250000000</v>
      </c>
    </row>
    <row r="16" spans="1:7">
      <c r="A16" s="4" t="s">
        <v>527</v>
      </c>
      <c r="E16" s="5" t="n">
        <v>101200000</v>
      </c>
    </row>
    <row r="17" spans="1:7">
      <c r="A17" s="4" t="s">
        <v>516</v>
      </c>
      <c r="E17" s="5" t="n">
        <v>128900000</v>
      </c>
      <c r="G17" s="5" t="n">
        <v>27700000</v>
      </c>
    </row>
    <row r="18" spans="1:7">
      <c r="A18" s="4" t="s">
        <v>272</v>
      </c>
      <c r="E18" s="5" t="n">
        <v>453925</v>
      </c>
    </row>
    <row r="19" spans="1:7">
      <c r="A19" s="4" t="s">
        <v>215</v>
      </c>
    </row>
    <row r="20" spans="1:7">
      <c r="A20" s="3" t="s">
        <v>208</v>
      </c>
    </row>
    <row r="21" spans="1:7">
      <c r="A21" s="4" t="s">
        <v>528</v>
      </c>
      <c r="C21" s="7" t="n">
        <v>9223500</v>
      </c>
    </row>
    <row r="22" spans="1:7">
      <c r="A22" s="4" t="s">
        <v>479</v>
      </c>
      <c r="C22" s="7" t="n">
        <v>32097400</v>
      </c>
      <c r="E22" s="7" t="n">
        <v>32097400</v>
      </c>
      <c r="F22" s="5" t="n">
        <v>32097400</v>
      </c>
      <c r="G22" s="5" t="n">
        <v>32097400</v>
      </c>
    </row>
    <row r="23" spans="1:7">
      <c r="A23" s="4" t="s">
        <v>529</v>
      </c>
      <c r="E23" s="4" t="s">
        <v>530</v>
      </c>
    </row>
    <row r="24" spans="1:7">
      <c r="A24" s="4" t="s">
        <v>531</v>
      </c>
      <c r="E24" s="4" t="s">
        <v>532</v>
      </c>
    </row>
    <row r="25" spans="1:7">
      <c r="A25" s="4" t="s">
        <v>475</v>
      </c>
      <c r="E25" s="4" t="s">
        <v>533</v>
      </c>
    </row>
    <row r="26" spans="1:7">
      <c r="A26" s="4" t="s">
        <v>534</v>
      </c>
      <c r="E26" s="4" t="s">
        <v>535</v>
      </c>
    </row>
    <row r="27" spans="1:7">
      <c r="A27" s="4" t="s">
        <v>536</v>
      </c>
      <c r="E27" s="7" t="n">
        <v>418873</v>
      </c>
    </row>
    <row r="28" spans="1:7">
      <c r="A28" s="4" t="s">
        <v>218</v>
      </c>
    </row>
    <row r="29" spans="1:7">
      <c r="A29" s="3" t="s">
        <v>208</v>
      </c>
    </row>
    <row r="30" spans="1:7">
      <c r="A30" s="4" t="s">
        <v>479</v>
      </c>
      <c r="D30" s="7" t="n">
        <v>7377500</v>
      </c>
      <c r="E30" s="7" t="n">
        <v>7377500</v>
      </c>
      <c r="G30" s="7" t="n">
        <v>7377500</v>
      </c>
    </row>
    <row r="31" spans="1:7">
      <c r="A31" s="4" t="s">
        <v>529</v>
      </c>
      <c r="D31" s="4" t="s">
        <v>537</v>
      </c>
    </row>
    <row r="32" spans="1:7">
      <c r="A32" s="4" t="s">
        <v>475</v>
      </c>
      <c r="D32" s="4" t="s">
        <v>538</v>
      </c>
    </row>
    <row r="33" spans="1:7">
      <c r="A33" s="4" t="s">
        <v>534</v>
      </c>
      <c r="E33" s="4" t="s">
        <v>539</v>
      </c>
    </row>
    <row r="34" spans="1:7">
      <c r="A34" s="4" t="s">
        <v>536</v>
      </c>
      <c r="E34" s="7" t="n">
        <v>68610</v>
      </c>
      <c r="F34" s="7" t="n">
        <v>6937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40</v>
      </c>
      <c r="B1" s="2" t="s">
        <v>541</v>
      </c>
      <c r="C1" s="2" t="s">
        <v>542</v>
      </c>
      <c r="D1" s="2" t="s">
        <v>543</v>
      </c>
      <c r="E1" s="2" t="s">
        <v>544</v>
      </c>
      <c r="F1" s="2" t="s">
        <v>2</v>
      </c>
      <c r="G1" s="2" t="s">
        <v>71</v>
      </c>
      <c r="H1" s="2" t="s">
        <v>25</v>
      </c>
    </row>
    <row r="2" spans="1:8">
      <c r="A2" s="4" t="s">
        <v>545</v>
      </c>
      <c r="F2" s="5" t="n">
        <v>10000000</v>
      </c>
      <c r="H2" s="5" t="n">
        <v>10000000</v>
      </c>
    </row>
    <row r="3" spans="1:8">
      <c r="A3" s="4" t="s">
        <v>546</v>
      </c>
      <c r="F3" s="8" t="n">
        <v>0.001</v>
      </c>
      <c r="H3" s="8" t="n">
        <v>0.001</v>
      </c>
    </row>
    <row r="4" spans="1:8">
      <c r="A4" s="4" t="s">
        <v>547</v>
      </c>
      <c r="F4" s="5" t="n">
        <v>500000000</v>
      </c>
      <c r="H4" s="5" t="n">
        <v>500000000</v>
      </c>
    </row>
    <row r="5" spans="1:8">
      <c r="A5" s="4" t="s">
        <v>548</v>
      </c>
      <c r="F5" s="8" t="n">
        <v>0.001</v>
      </c>
      <c r="H5" s="8" t="n">
        <v>0.001</v>
      </c>
    </row>
    <row r="6" spans="1:8">
      <c r="A6" s="4" t="s">
        <v>549</v>
      </c>
      <c r="F6" s="5" t="n">
        <v>17605675</v>
      </c>
      <c r="H6" s="5" t="n">
        <v>17605675</v>
      </c>
    </row>
    <row r="7" spans="1:8">
      <c r="A7" s="4" t="s">
        <v>550</v>
      </c>
      <c r="G7" s="11" t="n">
        <v>0.0852</v>
      </c>
    </row>
    <row r="8" spans="1:8">
      <c r="A8" s="4" t="s">
        <v>551</v>
      </c>
      <c r="C8" s="9" t="n">
        <v>0.2</v>
      </c>
    </row>
    <row r="9" spans="1:8">
      <c r="A9" s="4" t="s">
        <v>552</v>
      </c>
      <c r="F9" s="7" t="n">
        <v>3651817</v>
      </c>
      <c r="H9" s="7" t="n">
        <v>3604037</v>
      </c>
    </row>
    <row r="10" spans="1:8">
      <c r="A10" s="4" t="s">
        <v>553</v>
      </c>
      <c r="D10" s="7" t="n">
        <v>3604437</v>
      </c>
      <c r="F10" s="5" t="n">
        <v>3604037</v>
      </c>
      <c r="G10" s="7" t="n">
        <v>164152</v>
      </c>
    </row>
    <row r="11" spans="1:8">
      <c r="A11" s="4" t="s">
        <v>554</v>
      </c>
    </row>
    <row r="12" spans="1:8">
      <c r="A12" s="4" t="s">
        <v>552</v>
      </c>
      <c r="F12" s="7" t="n">
        <v>48332</v>
      </c>
    </row>
    <row r="13" spans="1:8">
      <c r="A13" s="4" t="s">
        <v>555</v>
      </c>
      <c r="F13" s="9" t="n">
        <v>0.2</v>
      </c>
    </row>
    <row r="14" spans="1:8">
      <c r="A14" s="4" t="s">
        <v>556</v>
      </c>
      <c r="F14" s="5" t="n">
        <v>241662</v>
      </c>
    </row>
    <row r="15" spans="1:8">
      <c r="A15" s="4" t="s">
        <v>557</v>
      </c>
    </row>
    <row r="16" spans="1:8">
      <c r="A16" s="4" t="s">
        <v>550</v>
      </c>
      <c r="B16" s="9" t="n">
        <v>0.2</v>
      </c>
    </row>
    <row r="17" spans="1:8">
      <c r="A17" s="4" t="s">
        <v>553</v>
      </c>
      <c r="B17" s="7" t="n">
        <v>3603485</v>
      </c>
    </row>
    <row r="18" spans="1:8">
      <c r="A18" s="4" t="s">
        <v>558</v>
      </c>
    </row>
    <row r="19" spans="1:8">
      <c r="A19" s="4" t="s">
        <v>550</v>
      </c>
      <c r="B19" s="9" t="n">
        <v>0.2</v>
      </c>
    </row>
    <row r="20" spans="1:8">
      <c r="A20" s="4" t="s">
        <v>559</v>
      </c>
    </row>
    <row r="21" spans="1:8">
      <c r="A21" s="4" t="s">
        <v>560</v>
      </c>
      <c r="E21" s="7" t="n">
        <v>15000000</v>
      </c>
    </row>
    <row r="22" spans="1:8">
      <c r="A22" s="4" t="s">
        <v>561</v>
      </c>
      <c r="E22" s="5" t="n">
        <v>117665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4629259</v>
      </c>
      <c r="C4" s="7" t="n">
        <v>1298978</v>
      </c>
    </row>
    <row r="5" spans="1:3">
      <c r="A5" s="4" t="s">
        <v>74</v>
      </c>
      <c r="B5" s="5" t="n">
        <v>29599</v>
      </c>
      <c r="C5" s="5" t="n">
        <v>15081</v>
      </c>
    </row>
    <row r="6" spans="1:3">
      <c r="A6" s="4" t="s">
        <v>75</v>
      </c>
      <c r="B6" s="5" t="n">
        <v>4658858</v>
      </c>
      <c r="C6" s="5" t="n">
        <v>1314059</v>
      </c>
    </row>
    <row r="7" spans="1:3">
      <c r="A7" s="3" t="s">
        <v>76</v>
      </c>
    </row>
    <row r="8" spans="1:3">
      <c r="A8" s="4" t="s">
        <v>77</v>
      </c>
      <c r="B8" s="5" t="n">
        <v>942473</v>
      </c>
      <c r="C8" s="5" t="n">
        <v>0</v>
      </c>
    </row>
    <row r="9" spans="1:3">
      <c r="A9" s="4" t="s">
        <v>78</v>
      </c>
      <c r="B9" s="5" t="n">
        <v>0</v>
      </c>
      <c r="C9" s="5" t="n">
        <v>754000</v>
      </c>
    </row>
    <row r="10" spans="1:3">
      <c r="A10" s="4" t="s">
        <v>79</v>
      </c>
      <c r="B10" s="5" t="n">
        <v>2840807</v>
      </c>
      <c r="C10" s="5" t="n">
        <v>888529</v>
      </c>
    </row>
    <row r="11" spans="1:3">
      <c r="A11" s="4" t="s">
        <v>80</v>
      </c>
      <c r="B11" s="5" t="n">
        <v>627147</v>
      </c>
      <c r="C11" s="5" t="n">
        <v>90000</v>
      </c>
    </row>
    <row r="12" spans="1:3">
      <c r="A12" s="4" t="s">
        <v>81</v>
      </c>
      <c r="B12" s="5" t="n">
        <v>1346053</v>
      </c>
      <c r="C12" s="5" t="n">
        <v>398830</v>
      </c>
    </row>
    <row r="13" spans="1:3">
      <c r="A13" s="4" t="s">
        <v>82</v>
      </c>
      <c r="B13" s="5" t="n">
        <v>343600</v>
      </c>
      <c r="C13" s="5" t="n">
        <v>0</v>
      </c>
    </row>
    <row r="14" spans="1:3">
      <c r="A14" s="4" t="s">
        <v>83</v>
      </c>
      <c r="B14" s="5" t="n">
        <v>1100080</v>
      </c>
      <c r="C14" s="5" t="n">
        <v>1129263</v>
      </c>
    </row>
    <row r="15" spans="1:3">
      <c r="A15" s="4" t="s">
        <v>84</v>
      </c>
      <c r="B15" s="5" t="n">
        <v>7200160</v>
      </c>
      <c r="C15" s="5" t="n">
        <v>3260622</v>
      </c>
    </row>
    <row r="16" spans="1:3">
      <c r="A16" s="4" t="s">
        <v>85</v>
      </c>
      <c r="B16" s="7" t="n">
        <v>-2541302</v>
      </c>
      <c r="C16" s="7" t="n">
        <v>-1946563</v>
      </c>
    </row>
    <row r="17" spans="1:3">
      <c r="A17" s="4" t="s">
        <v>86</v>
      </c>
      <c r="B17" s="9" t="n">
        <v>-0.14</v>
      </c>
      <c r="C17" s="9" t="n">
        <v>-3.11</v>
      </c>
    </row>
    <row r="18" spans="1:3">
      <c r="A18" s="4" t="s">
        <v>87</v>
      </c>
      <c r="B18" s="5" t="n">
        <v>17605675</v>
      </c>
      <c r="C18" s="5" t="n">
        <v>6249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48"/>
    <col customWidth="1" max="2" min="2" width="80"/>
    <col customWidth="1" max="3" min="3" width="15"/>
    <col customWidth="1" max="4" min="4" width="14"/>
    <col customWidth="1" max="5" min="5" width="16"/>
  </cols>
  <sheetData>
    <row r="1" spans="1:5">
      <c r="A1" s="1" t="s">
        <v>562</v>
      </c>
      <c r="C1" s="2" t="s">
        <v>1</v>
      </c>
      <c r="E1" s="2" t="s">
        <v>371</v>
      </c>
    </row>
    <row r="2" spans="1:5">
      <c r="C2" s="2" t="s">
        <v>2</v>
      </c>
      <c r="D2" s="2" t="s">
        <v>71</v>
      </c>
      <c r="E2" s="2" t="s">
        <v>563</v>
      </c>
    </row>
    <row r="3" spans="1:5">
      <c r="A3" s="3" t="s">
        <v>564</v>
      </c>
    </row>
    <row r="4" spans="1:5">
      <c r="A4" s="4" t="s">
        <v>565</v>
      </c>
      <c r="C4" s="7" t="n">
        <v>-580911</v>
      </c>
    </row>
    <row r="5" spans="1:5">
      <c r="A5" s="4" t="s">
        <v>566</v>
      </c>
      <c r="C5" s="5" t="n">
        <v>-627147</v>
      </c>
      <c r="D5" s="7" t="n">
        <v>-90000</v>
      </c>
      <c r="E5" s="7" t="n">
        <v>-90000</v>
      </c>
    </row>
    <row r="6" spans="1:5">
      <c r="A6" s="4" t="s">
        <v>567</v>
      </c>
      <c r="B6" s="4" t="s">
        <v>360</v>
      </c>
      <c r="C6" s="5" t="n">
        <v>6438</v>
      </c>
    </row>
    <row r="7" spans="1:5">
      <c r="A7" s="4" t="s">
        <v>568</v>
      </c>
      <c r="B7" s="4" t="s">
        <v>569</v>
      </c>
      <c r="C7" s="5" t="n">
        <v>586</v>
      </c>
    </row>
    <row r="8" spans="1:5">
      <c r="A8" s="4" t="s">
        <v>570</v>
      </c>
      <c r="B8" s="4" t="s">
        <v>569</v>
      </c>
      <c r="C8" s="5" t="n">
        <v>-136</v>
      </c>
    </row>
    <row r="9" spans="1:5">
      <c r="A9" s="4" t="s">
        <v>571</v>
      </c>
      <c r="C9" s="5" t="n">
        <v>-586899</v>
      </c>
    </row>
    <row r="10" spans="1:5">
      <c r="A10" s="4" t="s">
        <v>572</v>
      </c>
    </row>
    <row r="11" spans="1:5">
      <c r="A11" s="3" t="s">
        <v>564</v>
      </c>
    </row>
    <row r="12" spans="1:5">
      <c r="A12" s="4" t="s">
        <v>565</v>
      </c>
      <c r="C12" s="5" t="n">
        <v>-620709</v>
      </c>
    </row>
    <row r="13" spans="1:5">
      <c r="A13" s="4" t="s">
        <v>566</v>
      </c>
      <c r="B13" s="4" t="s">
        <v>360</v>
      </c>
      <c r="C13" s="5" t="n">
        <v>-627147</v>
      </c>
    </row>
    <row r="14" spans="1:5">
      <c r="A14" s="4" t="s">
        <v>567</v>
      </c>
      <c r="B14" s="4" t="s">
        <v>360</v>
      </c>
      <c r="C14" s="5" t="n">
        <v>620709</v>
      </c>
    </row>
    <row r="15" spans="1:5">
      <c r="A15" s="4" t="s">
        <v>568</v>
      </c>
      <c r="B15" s="4" t="s">
        <v>569</v>
      </c>
      <c r="C15" s="5" t="n">
        <v>0</v>
      </c>
    </row>
    <row r="16" spans="1:5">
      <c r="A16" s="4" t="s">
        <v>570</v>
      </c>
      <c r="B16" s="4" t="s">
        <v>569</v>
      </c>
      <c r="C16" s="5" t="n">
        <v>0</v>
      </c>
    </row>
    <row r="17" spans="1:5">
      <c r="A17" s="4" t="s">
        <v>571</v>
      </c>
      <c r="C17" s="5" t="n">
        <v>-627147</v>
      </c>
    </row>
    <row r="18" spans="1:5">
      <c r="A18" s="4" t="s">
        <v>573</v>
      </c>
    </row>
    <row r="19" spans="1:5">
      <c r="A19" s="3" t="s">
        <v>564</v>
      </c>
    </row>
    <row r="20" spans="1:5">
      <c r="A20" s="4" t="s">
        <v>565</v>
      </c>
      <c r="C20" s="5" t="n">
        <v>-586</v>
      </c>
    </row>
    <row r="21" spans="1:5">
      <c r="A21" s="4" t="s">
        <v>566</v>
      </c>
      <c r="B21" s="4" t="s">
        <v>360</v>
      </c>
      <c r="C21" s="5" t="n">
        <v>0</v>
      </c>
    </row>
    <row r="22" spans="1:5">
      <c r="A22" s="4" t="s">
        <v>567</v>
      </c>
      <c r="B22" s="4" t="s">
        <v>360</v>
      </c>
      <c r="C22" s="5" t="n">
        <v>0</v>
      </c>
    </row>
    <row r="23" spans="1:5">
      <c r="A23" s="4" t="s">
        <v>568</v>
      </c>
      <c r="B23" s="4" t="s">
        <v>569</v>
      </c>
      <c r="C23" s="5" t="n">
        <v>586</v>
      </c>
    </row>
    <row r="24" spans="1:5">
      <c r="A24" s="4" t="s">
        <v>570</v>
      </c>
      <c r="B24" s="4" t="s">
        <v>569</v>
      </c>
      <c r="C24" s="5" t="n">
        <v>0</v>
      </c>
    </row>
    <row r="25" spans="1:5">
      <c r="A25" s="4" t="s">
        <v>571</v>
      </c>
      <c r="C25" s="5" t="n">
        <v>0</v>
      </c>
    </row>
    <row r="26" spans="1:5">
      <c r="A26" s="4" t="s">
        <v>574</v>
      </c>
    </row>
    <row r="27" spans="1:5">
      <c r="A27" s="3" t="s">
        <v>564</v>
      </c>
    </row>
    <row r="28" spans="1:5">
      <c r="A28" s="4" t="s">
        <v>565</v>
      </c>
      <c r="C28" s="5" t="n">
        <v>40384</v>
      </c>
    </row>
    <row r="29" spans="1:5">
      <c r="A29" s="4" t="s">
        <v>566</v>
      </c>
      <c r="B29" s="4" t="s">
        <v>360</v>
      </c>
      <c r="C29" s="5" t="n">
        <v>0</v>
      </c>
    </row>
    <row r="30" spans="1:5">
      <c r="A30" s="4" t="s">
        <v>567</v>
      </c>
      <c r="B30" s="4" t="s">
        <v>360</v>
      </c>
      <c r="C30" s="5" t="n">
        <v>0</v>
      </c>
    </row>
    <row r="31" spans="1:5">
      <c r="A31" s="4" t="s">
        <v>568</v>
      </c>
      <c r="B31" s="4" t="s">
        <v>569</v>
      </c>
      <c r="C31" s="5" t="n">
        <v>0</v>
      </c>
    </row>
    <row r="32" spans="1:5">
      <c r="A32" s="4" t="s">
        <v>570</v>
      </c>
      <c r="B32" s="4" t="s">
        <v>569</v>
      </c>
      <c r="C32" s="5" t="n">
        <v>-136</v>
      </c>
    </row>
    <row r="33" spans="1:5">
      <c r="A33" s="4" t="s">
        <v>571</v>
      </c>
      <c r="C33" s="7" t="n">
        <v>40248</v>
      </c>
    </row>
    <row r="34" spans="1:5"/>
    <row r="35" spans="1:5">
      <c r="A35" s="4" t="s">
        <v>360</v>
      </c>
      <c r="B35" s="4" t="s">
        <v>575</v>
      </c>
    </row>
    <row r="36" spans="1:5">
      <c r="A36" s="4" t="s">
        <v>569</v>
      </c>
      <c r="B36" s="4" t="s">
        <v>576</v>
      </c>
    </row>
  </sheetData>
  <mergeCells count="5">
    <mergeCell ref="A1:B2"/>
    <mergeCell ref="C1:D1"/>
    <mergeCell ref="A34:D34"/>
    <mergeCell ref="B35:D35"/>
    <mergeCell ref="B36:D36"/>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577</v>
      </c>
      <c r="C1" s="2" t="s">
        <v>578</v>
      </c>
      <c r="D1" s="2" t="s">
        <v>2</v>
      </c>
      <c r="E1" s="2" t="s">
        <v>71</v>
      </c>
      <c r="F1" s="2" t="s">
        <v>563</v>
      </c>
      <c r="G1" s="2" t="s">
        <v>25</v>
      </c>
    </row>
    <row r="2" spans="1:7">
      <c r="A2" s="3" t="s">
        <v>564</v>
      </c>
    </row>
    <row r="3" spans="1:7">
      <c r="A3" s="4" t="s">
        <v>579</v>
      </c>
      <c r="D3" s="4" t="s">
        <v>580</v>
      </c>
    </row>
    <row r="4" spans="1:7">
      <c r="A4" s="4" t="s">
        <v>581</v>
      </c>
      <c r="D4" s="7" t="n">
        <v>627147</v>
      </c>
      <c r="E4" s="7" t="n">
        <v>90000</v>
      </c>
      <c r="F4" s="7" t="n">
        <v>90000</v>
      </c>
    </row>
    <row r="5" spans="1:7">
      <c r="A5" s="4" t="s">
        <v>582</v>
      </c>
      <c r="D5" s="5" t="n">
        <v>586899</v>
      </c>
      <c r="G5" s="7" t="n">
        <v>580911</v>
      </c>
    </row>
    <row r="6" spans="1:7">
      <c r="A6" s="4" t="s">
        <v>583</v>
      </c>
      <c r="D6" s="5" t="n">
        <v>620709</v>
      </c>
    </row>
    <row r="7" spans="1:7">
      <c r="A7" s="4" t="s">
        <v>584</v>
      </c>
      <c r="D7" s="5" t="n">
        <v>942473</v>
      </c>
      <c r="E7" s="5" t="n">
        <v>0</v>
      </c>
    </row>
    <row r="8" spans="1:7">
      <c r="A8" s="4" t="s">
        <v>585</v>
      </c>
      <c r="D8" s="5" t="n">
        <v>421000</v>
      </c>
      <c r="G8" s="7" t="n">
        <v>421000</v>
      </c>
    </row>
    <row r="9" spans="1:7">
      <c r="A9" s="4" t="s">
        <v>586</v>
      </c>
      <c r="B9" s="4" t="s">
        <v>360</v>
      </c>
      <c r="D9" s="5" t="n">
        <v>6438</v>
      </c>
    </row>
    <row r="10" spans="1:7">
      <c r="A10" s="4" t="s">
        <v>587</v>
      </c>
      <c r="D10" s="5" t="n">
        <v>-450</v>
      </c>
      <c r="E10" s="5" t="n">
        <v>152893</v>
      </c>
    </row>
    <row r="11" spans="1:7">
      <c r="A11" s="4" t="s">
        <v>588</v>
      </c>
      <c r="B11" s="4" t="s">
        <v>569</v>
      </c>
      <c r="D11" s="5" t="n">
        <v>586</v>
      </c>
    </row>
    <row r="12" spans="1:7">
      <c r="A12" s="4" t="s">
        <v>589</v>
      </c>
      <c r="D12" s="5" t="n">
        <v>136</v>
      </c>
    </row>
    <row r="13" spans="1:7">
      <c r="A13" s="4" t="s">
        <v>590</v>
      </c>
    </row>
    <row r="14" spans="1:7">
      <c r="A14" s="3" t="s">
        <v>564</v>
      </c>
    </row>
    <row r="15" spans="1:7">
      <c r="A15" s="4" t="s">
        <v>579</v>
      </c>
      <c r="C15" s="4" t="s">
        <v>447</v>
      </c>
    </row>
    <row r="16" spans="1:7">
      <c r="A16" s="4" t="s">
        <v>591</v>
      </c>
      <c r="C16" s="7" t="n">
        <v>30000</v>
      </c>
    </row>
    <row r="17" spans="1:7">
      <c r="A17" s="4" t="s">
        <v>584</v>
      </c>
      <c r="E17" s="5" t="n">
        <v>754000</v>
      </c>
    </row>
    <row r="18" spans="1:7">
      <c r="A18" s="4" t="s">
        <v>592</v>
      </c>
    </row>
    <row r="19" spans="1:7">
      <c r="A19" s="3" t="s">
        <v>564</v>
      </c>
    </row>
    <row r="20" spans="1:7">
      <c r="A20" s="4" t="s">
        <v>593</v>
      </c>
      <c r="C20" s="4" t="s">
        <v>594</v>
      </c>
    </row>
    <row r="21" spans="1:7">
      <c r="A21" s="4" t="s">
        <v>574</v>
      </c>
    </row>
    <row r="22" spans="1:7">
      <c r="A22" s="3" t="s">
        <v>564</v>
      </c>
    </row>
    <row r="23" spans="1:7">
      <c r="A23" s="4" t="s">
        <v>582</v>
      </c>
      <c r="D23" s="5" t="n">
        <v>627147</v>
      </c>
      <c r="E23" s="5" t="n">
        <v>720000</v>
      </c>
    </row>
    <row r="24" spans="1:7">
      <c r="A24" s="4" t="s">
        <v>595</v>
      </c>
    </row>
    <row r="25" spans="1:7">
      <c r="A25" s="3" t="s">
        <v>564</v>
      </c>
    </row>
    <row r="26" spans="1:7">
      <c r="A26" s="4" t="s">
        <v>581</v>
      </c>
      <c r="D26" s="5" t="n">
        <v>627147</v>
      </c>
    </row>
    <row r="27" spans="1:7">
      <c r="A27" s="4" t="s">
        <v>583</v>
      </c>
      <c r="D27" s="7" t="n">
        <v>620709</v>
      </c>
    </row>
    <row r="28" spans="1:7">
      <c r="A28" s="4" t="s">
        <v>596</v>
      </c>
    </row>
    <row r="29" spans="1:7">
      <c r="A29" s="3" t="s">
        <v>564</v>
      </c>
    </row>
    <row r="30" spans="1:7">
      <c r="A30" s="4" t="s">
        <v>529</v>
      </c>
      <c r="D30" s="4" t="s">
        <v>445</v>
      </c>
    </row>
    <row r="31" spans="1:7">
      <c r="A31" s="4" t="s">
        <v>597</v>
      </c>
      <c r="D31" s="7" t="n">
        <v>450000</v>
      </c>
    </row>
    <row r="32" spans="1:7">
      <c r="A32" s="4" t="s">
        <v>598</v>
      </c>
      <c r="D32" s="7" t="n">
        <v>0</v>
      </c>
      <c r="E32" s="7" t="n">
        <v>1634</v>
      </c>
    </row>
    <row r="33" spans="1:7"/>
    <row r="34" spans="1:7">
      <c r="A34" s="4" t="s">
        <v>360</v>
      </c>
      <c r="B34" s="4" t="s">
        <v>575</v>
      </c>
    </row>
    <row r="35" spans="1:7">
      <c r="A35" s="4" t="s">
        <v>569</v>
      </c>
      <c r="B35" s="4" t="s">
        <v>576</v>
      </c>
    </row>
  </sheetData>
  <mergeCells count="4">
    <mergeCell ref="A1:B1"/>
    <mergeCell ref="A33:F33"/>
    <mergeCell ref="B34:F34"/>
    <mergeCell ref="B35:F35"/>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9</v>
      </c>
      <c r="B1" s="2" t="s">
        <v>1</v>
      </c>
    </row>
    <row r="2" spans="1:3">
      <c r="B2" s="2" t="s">
        <v>2</v>
      </c>
      <c r="C2" s="2" t="s">
        <v>71</v>
      </c>
    </row>
    <row r="3" spans="1:3">
      <c r="A3" s="4" t="s">
        <v>226</v>
      </c>
    </row>
    <row r="4" spans="1:3">
      <c r="A4" s="4" t="s">
        <v>600</v>
      </c>
      <c r="B4" s="5" t="n">
        <v>244324</v>
      </c>
    </row>
    <row r="5" spans="1:3">
      <c r="A5" s="4" t="s">
        <v>601</v>
      </c>
      <c r="B5" s="5" t="n">
        <v>-2662</v>
      </c>
      <c r="C5" s="5" t="n">
        <v>-2662</v>
      </c>
    </row>
    <row r="6" spans="1:3">
      <c r="A6" s="4" t="s">
        <v>602</v>
      </c>
      <c r="B6" s="5" t="n">
        <v>241662</v>
      </c>
    </row>
    <row r="7" spans="1:3">
      <c r="A7" s="4" t="s">
        <v>603</v>
      </c>
    </row>
    <row r="8" spans="1:3">
      <c r="A8" s="4" t="s">
        <v>600</v>
      </c>
      <c r="B8" s="5" t="n">
        <v>414504</v>
      </c>
    </row>
    <row r="9" spans="1:3">
      <c r="A9" s="4" t="s">
        <v>601</v>
      </c>
      <c r="B9" s="5" t="n">
        <v>-2760</v>
      </c>
    </row>
    <row r="10" spans="1:3">
      <c r="A10" s="4" t="s">
        <v>602</v>
      </c>
      <c r="B10" s="5" t="n">
        <v>411744</v>
      </c>
    </row>
    <row r="11" spans="1:3">
      <c r="A11" s="4" t="s">
        <v>604</v>
      </c>
    </row>
    <row r="12" spans="1:3">
      <c r="A12" s="4" t="s">
        <v>600</v>
      </c>
      <c r="B12" s="5" t="n">
        <v>358250</v>
      </c>
    </row>
    <row r="13" spans="1:3">
      <c r="A13" s="4" t="s">
        <v>605</v>
      </c>
    </row>
    <row r="14" spans="1:3">
      <c r="A14" s="4" t="s">
        <v>600</v>
      </c>
      <c r="B14" s="5" t="n">
        <v>56254</v>
      </c>
    </row>
    <row r="15" spans="1:3">
      <c r="A15" s="4" t="s">
        <v>606</v>
      </c>
    </row>
    <row r="16" spans="1:3">
      <c r="A16" s="4" t="s">
        <v>600</v>
      </c>
      <c r="B16" s="5" t="n">
        <v>97243</v>
      </c>
      <c r="C16" s="5" t="n">
        <v>97243</v>
      </c>
    </row>
    <row r="17" spans="1:3">
      <c r="A17" s="4" t="s">
        <v>607</v>
      </c>
    </row>
    <row r="18" spans="1:3">
      <c r="A18" s="4" t="s">
        <v>600</v>
      </c>
      <c r="B18" s="5" t="n">
        <v>147081</v>
      </c>
      <c r="C18" s="5" t="n">
        <v>14708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08</v>
      </c>
      <c r="B1" s="2" t="s">
        <v>1</v>
      </c>
    </row>
    <row r="2" spans="1:2">
      <c r="B2" s="2" t="s">
        <v>279</v>
      </c>
    </row>
    <row r="3" spans="1:2">
      <c r="A3" s="4" t="s">
        <v>609</v>
      </c>
      <c r="B3" s="7" t="n">
        <v>419610</v>
      </c>
    </row>
    <row r="4" spans="1:2">
      <c r="A4" s="4" t="s">
        <v>610</v>
      </c>
    </row>
    <row r="5" spans="1:2">
      <c r="A5" s="4" t="s">
        <v>609</v>
      </c>
      <c r="B5" s="5" t="n">
        <v>286664</v>
      </c>
    </row>
    <row r="6" spans="1:2">
      <c r="A6" s="4" t="s">
        <v>611</v>
      </c>
    </row>
    <row r="7" spans="1:2">
      <c r="A7" s="4" t="s">
        <v>609</v>
      </c>
      <c r="B7" s="5" t="n">
        <v>33118</v>
      </c>
    </row>
    <row r="8" spans="1:2">
      <c r="A8" s="4" t="s">
        <v>612</v>
      </c>
    </row>
    <row r="9" spans="1:2">
      <c r="A9" s="4" t="s">
        <v>609</v>
      </c>
      <c r="B9" s="5" t="n">
        <v>64469</v>
      </c>
    </row>
    <row r="10" spans="1:2">
      <c r="A10" s="4" t="s">
        <v>613</v>
      </c>
    </row>
    <row r="11" spans="1:2">
      <c r="A11" s="4" t="s">
        <v>609</v>
      </c>
      <c r="B11" s="7" t="n">
        <v>353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6"/>
  </cols>
  <sheetData>
    <row r="1" spans="1:6">
      <c r="A1" s="1" t="s">
        <v>614</v>
      </c>
      <c r="B1" s="2" t="s">
        <v>238</v>
      </c>
      <c r="D1" s="2" t="s">
        <v>1</v>
      </c>
      <c r="F1" s="2" t="s">
        <v>371</v>
      </c>
    </row>
    <row r="2" spans="1:6">
      <c r="B2" s="2" t="s">
        <v>514</v>
      </c>
      <c r="C2" s="2" t="s">
        <v>615</v>
      </c>
      <c r="D2" s="2" t="s">
        <v>2</v>
      </c>
      <c r="E2" s="2" t="s">
        <v>71</v>
      </c>
      <c r="F2" s="2" t="s">
        <v>25</v>
      </c>
    </row>
    <row r="3" spans="1:6">
      <c r="A3" s="4" t="s">
        <v>616</v>
      </c>
      <c r="D3" s="4" t="s">
        <v>617</v>
      </c>
    </row>
    <row r="4" spans="1:6">
      <c r="A4" s="4" t="s">
        <v>609</v>
      </c>
      <c r="D4" s="7" t="n">
        <v>419610</v>
      </c>
    </row>
    <row r="5" spans="1:6">
      <c r="A5" s="4" t="s">
        <v>618</v>
      </c>
    </row>
    <row r="6" spans="1:6">
      <c r="A6" s="4" t="s">
        <v>619</v>
      </c>
      <c r="D6" s="5" t="n">
        <v>260694</v>
      </c>
    </row>
    <row r="7" spans="1:6">
      <c r="A7" s="4" t="s">
        <v>620</v>
      </c>
    </row>
    <row r="8" spans="1:6">
      <c r="A8" s="4" t="s">
        <v>621</v>
      </c>
      <c r="D8" s="4" t="s">
        <v>622</v>
      </c>
    </row>
    <row r="9" spans="1:6">
      <c r="A9" s="4" t="s">
        <v>623</v>
      </c>
    </row>
    <row r="10" spans="1:6">
      <c r="A10" s="4" t="s">
        <v>621</v>
      </c>
      <c r="D10" s="4" t="s">
        <v>624</v>
      </c>
    </row>
    <row r="11" spans="1:6">
      <c r="A11" s="4" t="s">
        <v>625</v>
      </c>
    </row>
    <row r="12" spans="1:6">
      <c r="A12" s="4" t="s">
        <v>619</v>
      </c>
      <c r="D12" s="5" t="n">
        <v>13750</v>
      </c>
    </row>
    <row r="13" spans="1:6">
      <c r="A13" s="4" t="s">
        <v>621</v>
      </c>
      <c r="D13" s="4" t="s">
        <v>626</v>
      </c>
    </row>
    <row r="14" spans="1:6">
      <c r="A14" s="4" t="s">
        <v>229</v>
      </c>
    </row>
    <row r="15" spans="1:6">
      <c r="A15" s="4" t="s">
        <v>619</v>
      </c>
      <c r="F15" s="5" t="n">
        <v>414504</v>
      </c>
    </row>
    <row r="16" spans="1:6">
      <c r="A16" s="4" t="s">
        <v>627</v>
      </c>
    </row>
    <row r="17" spans="1:6">
      <c r="A17" s="4" t="s">
        <v>628</v>
      </c>
      <c r="D17" s="5" t="n">
        <v>244324</v>
      </c>
    </row>
    <row r="18" spans="1:6">
      <c r="A18" s="4" t="s">
        <v>601</v>
      </c>
      <c r="D18" s="5" t="n">
        <v>2662</v>
      </c>
      <c r="E18" s="5" t="n">
        <v>2662</v>
      </c>
    </row>
    <row r="19" spans="1:6">
      <c r="A19" s="4" t="s">
        <v>603</v>
      </c>
    </row>
    <row r="20" spans="1:6">
      <c r="A20" s="4" t="s">
        <v>629</v>
      </c>
      <c r="B20" s="5" t="n">
        <v>68900</v>
      </c>
      <c r="D20" s="5" t="n">
        <v>274444</v>
      </c>
    </row>
    <row r="21" spans="1:6">
      <c r="A21" s="4" t="s">
        <v>630</v>
      </c>
      <c r="D21" s="5" t="n">
        <v>1232397</v>
      </c>
    </row>
    <row r="22" spans="1:6">
      <c r="A22" s="4" t="s">
        <v>628</v>
      </c>
      <c r="D22" s="5" t="n">
        <v>414504</v>
      </c>
    </row>
    <row r="23" spans="1:6">
      <c r="A23" s="4" t="s">
        <v>601</v>
      </c>
      <c r="D23" s="5" t="n">
        <v>2760</v>
      </c>
    </row>
    <row r="24" spans="1:6">
      <c r="A24" s="4" t="s">
        <v>631</v>
      </c>
    </row>
    <row r="25" spans="1:6">
      <c r="A25" s="4" t="s">
        <v>629</v>
      </c>
      <c r="F25" s="5" t="n">
        <v>8000</v>
      </c>
    </row>
    <row r="26" spans="1:6">
      <c r="A26" s="4" t="s">
        <v>632</v>
      </c>
    </row>
    <row r="27" spans="1:6">
      <c r="A27" s="4" t="s">
        <v>629</v>
      </c>
      <c r="C27" s="5" t="n">
        <v>60400</v>
      </c>
      <c r="D27" s="5" t="n">
        <v>137300</v>
      </c>
    </row>
    <row r="28" spans="1:6">
      <c r="A28" s="4" t="s">
        <v>612</v>
      </c>
    </row>
    <row r="29" spans="1:6">
      <c r="A29" s="4" t="s">
        <v>628</v>
      </c>
      <c r="D29" s="5" t="n">
        <v>97243</v>
      </c>
      <c r="E29" s="5" t="n">
        <v>97243</v>
      </c>
    </row>
    <row r="30" spans="1:6">
      <c r="A30" s="4" t="s">
        <v>633</v>
      </c>
    </row>
    <row r="31" spans="1:6">
      <c r="A31" s="4" t="s">
        <v>634</v>
      </c>
      <c r="D31" s="4" t="s">
        <v>635</v>
      </c>
    </row>
    <row r="32" spans="1:6">
      <c r="A32" s="4" t="s">
        <v>636</v>
      </c>
    </row>
    <row r="33" spans="1:6">
      <c r="A33" s="4" t="s">
        <v>637</v>
      </c>
      <c r="D33" s="4" t="s">
        <v>638</v>
      </c>
    </row>
    <row r="34" spans="1:6">
      <c r="A34" s="4" t="s">
        <v>639</v>
      </c>
    </row>
    <row r="35" spans="1:6">
      <c r="A35" s="4" t="s">
        <v>640</v>
      </c>
      <c r="D35" s="4" t="s">
        <v>641</v>
      </c>
    </row>
    <row r="36" spans="1:6">
      <c r="A36" s="4" t="s">
        <v>642</v>
      </c>
    </row>
    <row r="37" spans="1:6">
      <c r="A37" s="4" t="s">
        <v>640</v>
      </c>
      <c r="D37" s="4" t="s">
        <v>641</v>
      </c>
    </row>
    <row r="38" spans="1:6">
      <c r="A38" s="4" t="s">
        <v>613</v>
      </c>
    </row>
    <row r="39" spans="1:6">
      <c r="A39" s="4" t="s">
        <v>628</v>
      </c>
      <c r="D39" s="5" t="n">
        <v>147081</v>
      </c>
      <c r="E39" s="5" t="n">
        <v>147081</v>
      </c>
    </row>
    <row r="40" spans="1:6">
      <c r="A40" s="4" t="s">
        <v>643</v>
      </c>
    </row>
    <row r="41" spans="1:6">
      <c r="A41" s="4" t="s">
        <v>634</v>
      </c>
      <c r="D41" s="4" t="s">
        <v>64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21"/>
  </cols>
  <sheetData>
    <row r="1" spans="1:2">
      <c r="A1" s="1" t="s">
        <v>645</v>
      </c>
      <c r="B1" s="2" t="s">
        <v>279</v>
      </c>
    </row>
    <row r="2" spans="1:2">
      <c r="A2" s="5" t="n">
        <v>2017</v>
      </c>
      <c r="B2" s="7" t="n">
        <v>17629066</v>
      </c>
    </row>
    <row r="3" spans="1:2">
      <c r="A3" s="5" t="n">
        <v>2018</v>
      </c>
      <c r="B3" s="5" t="n">
        <v>23842680</v>
      </c>
    </row>
    <row r="4" spans="1:2">
      <c r="A4" s="5" t="n">
        <v>2019</v>
      </c>
      <c r="B4" s="5" t="n">
        <v>24292689</v>
      </c>
    </row>
    <row r="5" spans="1:2">
      <c r="A5" s="5" t="n">
        <v>2020</v>
      </c>
      <c r="B5" s="5" t="n">
        <v>24732689</v>
      </c>
    </row>
    <row r="6" spans="1:2">
      <c r="A6" s="5" t="n">
        <v>2021</v>
      </c>
      <c r="B6" s="5" t="n">
        <v>22669753</v>
      </c>
    </row>
    <row r="7" spans="1:2">
      <c r="A7" s="4" t="s">
        <v>394</v>
      </c>
      <c r="B7" s="5" t="n">
        <v>164999000</v>
      </c>
    </row>
    <row r="8" spans="1:2">
      <c r="A8" s="4" t="s">
        <v>395</v>
      </c>
      <c r="B8" s="7" t="n">
        <v>27816587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646</v>
      </c>
      <c r="B1" s="2" t="s">
        <v>1</v>
      </c>
    </row>
    <row r="2" spans="1:3">
      <c r="B2" s="2" t="s">
        <v>2</v>
      </c>
      <c r="C2" s="2" t="s">
        <v>71</v>
      </c>
    </row>
    <row r="3" spans="1:3">
      <c r="A3" s="4" t="s">
        <v>647</v>
      </c>
      <c r="B3" s="4" t="s">
        <v>648</v>
      </c>
    </row>
    <row r="4" spans="1:3">
      <c r="A4" s="4" t="s">
        <v>469</v>
      </c>
    </row>
    <row r="5" spans="1:3">
      <c r="A5" s="4" t="s">
        <v>647</v>
      </c>
      <c r="B5" s="4" t="s">
        <v>649</v>
      </c>
      <c r="C5" s="4" t="s">
        <v>650</v>
      </c>
    </row>
    <row r="6" spans="1:3">
      <c r="A6" s="4" t="s">
        <v>492</v>
      </c>
    </row>
    <row r="7" spans="1:3">
      <c r="A7" s="4" t="s">
        <v>647</v>
      </c>
      <c r="B7" s="4" t="s">
        <v>651</v>
      </c>
      <c r="C7" s="4" t="s">
        <v>652</v>
      </c>
    </row>
    <row r="8" spans="1:3">
      <c r="A8" s="4" t="s">
        <v>487</v>
      </c>
    </row>
    <row r="9" spans="1:3">
      <c r="A9" s="4" t="s">
        <v>647</v>
      </c>
      <c r="B9" s="4" t="s">
        <v>653</v>
      </c>
      <c r="C9" s="4" t="s">
        <v>654</v>
      </c>
    </row>
    <row r="10" spans="1:3">
      <c r="A10" s="4" t="s">
        <v>655</v>
      </c>
    </row>
    <row r="11" spans="1:3">
      <c r="A11" s="4" t="s">
        <v>647</v>
      </c>
      <c r="C11" s="4" t="s">
        <v>656</v>
      </c>
    </row>
    <row r="12" spans="1:3">
      <c r="A12" s="4" t="s">
        <v>657</v>
      </c>
    </row>
    <row r="13" spans="1:3">
      <c r="A13" s="4" t="s">
        <v>647</v>
      </c>
      <c r="B13" s="4" t="s">
        <v>658</v>
      </c>
      <c r="C13" s="4" t="s">
        <v>44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1"/>
  </cols>
  <sheetData>
    <row r="1" spans="1:2">
      <c r="A1" s="1" t="s">
        <v>659</v>
      </c>
      <c r="B1" s="2" t="s">
        <v>279</v>
      </c>
    </row>
    <row r="2" spans="1:2">
      <c r="A2" s="5" t="n">
        <v>2017</v>
      </c>
      <c r="B2" s="7" t="n">
        <v>55877</v>
      </c>
    </row>
    <row r="3" spans="1:2">
      <c r="A3" s="5" t="n">
        <v>2018</v>
      </c>
      <c r="B3" s="5" t="n">
        <v>78245</v>
      </c>
    </row>
    <row r="4" spans="1:2">
      <c r="A4" s="5" t="n">
        <v>2019</v>
      </c>
      <c r="B4" s="5" t="n">
        <v>81987</v>
      </c>
    </row>
    <row r="5" spans="1:2">
      <c r="A5" s="5" t="n">
        <v>2020</v>
      </c>
      <c r="B5" s="5" t="n">
        <v>81987</v>
      </c>
    </row>
    <row r="6" spans="1:2">
      <c r="A6" s="5" t="n">
        <v>2021</v>
      </c>
      <c r="B6" s="5" t="n">
        <v>81987</v>
      </c>
    </row>
    <row r="7" spans="1:2">
      <c r="A7" s="4" t="s">
        <v>394</v>
      </c>
      <c r="B7" s="5" t="n">
        <v>1883702</v>
      </c>
    </row>
    <row r="8" spans="1:2">
      <c r="A8" s="4" t="s">
        <v>395</v>
      </c>
      <c r="B8" s="7" t="n">
        <v>226378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660</v>
      </c>
      <c r="B1" s="2" t="s">
        <v>1</v>
      </c>
    </row>
    <row r="2" spans="1:3">
      <c r="B2" s="2" t="s">
        <v>2</v>
      </c>
      <c r="C2" s="2" t="s">
        <v>71</v>
      </c>
    </row>
    <row r="3" spans="1:3">
      <c r="A3" s="4" t="s">
        <v>661</v>
      </c>
      <c r="B3" s="5" t="n">
        <v>2023</v>
      </c>
    </row>
    <row r="4" spans="1:3">
      <c r="A4" s="4" t="s">
        <v>662</v>
      </c>
      <c r="B4" s="4" t="s">
        <v>663</v>
      </c>
    </row>
    <row r="5" spans="1:3">
      <c r="A5" s="4" t="s">
        <v>664</v>
      </c>
      <c r="B5" s="4" t="s">
        <v>493</v>
      </c>
    </row>
    <row r="6" spans="1:3">
      <c r="A6" s="4" t="s">
        <v>665</v>
      </c>
      <c r="B6" s="7" t="n">
        <v>18154</v>
      </c>
      <c r="C6" s="7" t="n">
        <v>18154</v>
      </c>
    </row>
    <row r="7" spans="1:3">
      <c r="A7" s="4" t="s">
        <v>666</v>
      </c>
    </row>
    <row r="8" spans="1:3">
      <c r="A8" s="4" t="s">
        <v>664</v>
      </c>
      <c r="B8" s="4" t="s">
        <v>66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668</v>
      </c>
      <c r="B1" s="2" t="s">
        <v>669</v>
      </c>
      <c r="C1" s="2" t="s">
        <v>670</v>
      </c>
      <c r="D1" s="2" t="s">
        <v>541</v>
      </c>
      <c r="E1" s="2" t="s">
        <v>543</v>
      </c>
      <c r="F1" s="2" t="s">
        <v>2</v>
      </c>
      <c r="G1" s="2" t="s">
        <v>71</v>
      </c>
      <c r="H1" s="2" t="s">
        <v>671</v>
      </c>
      <c r="I1" s="2" t="s">
        <v>672</v>
      </c>
    </row>
    <row r="2" spans="1:9">
      <c r="A2" s="3" t="s">
        <v>673</v>
      </c>
    </row>
    <row r="3" spans="1:9">
      <c r="A3" s="4" t="s">
        <v>553</v>
      </c>
      <c r="E3" s="7" t="n">
        <v>3604437</v>
      </c>
      <c r="F3" s="7" t="n">
        <v>3604037</v>
      </c>
      <c r="G3" s="7" t="n">
        <v>164152</v>
      </c>
    </row>
    <row r="4" spans="1:9">
      <c r="A4" s="4" t="s">
        <v>550</v>
      </c>
      <c r="G4" s="11" t="n">
        <v>0.0852</v>
      </c>
    </row>
    <row r="5" spans="1:9">
      <c r="A5" s="4" t="s">
        <v>674</v>
      </c>
      <c r="I5" s="7" t="n">
        <v>500000000</v>
      </c>
    </row>
    <row r="6" spans="1:9">
      <c r="A6" s="4" t="s">
        <v>675</v>
      </c>
    </row>
    <row r="7" spans="1:9">
      <c r="A7" s="3" t="s">
        <v>673</v>
      </c>
    </row>
    <row r="8" spans="1:9">
      <c r="A8" s="4" t="s">
        <v>427</v>
      </c>
      <c r="F8" s="7" t="n">
        <v>8900000</v>
      </c>
    </row>
    <row r="9" spans="1:9">
      <c r="A9" s="4" t="s">
        <v>557</v>
      </c>
    </row>
    <row r="10" spans="1:9">
      <c r="A10" s="3" t="s">
        <v>673</v>
      </c>
    </row>
    <row r="11" spans="1:9">
      <c r="A11" s="4" t="s">
        <v>553</v>
      </c>
      <c r="D11" s="7" t="n">
        <v>3603485</v>
      </c>
    </row>
    <row r="12" spans="1:9">
      <c r="A12" s="4" t="s">
        <v>550</v>
      </c>
      <c r="D12" s="9" t="n">
        <v>0.2</v>
      </c>
    </row>
    <row r="13" spans="1:9">
      <c r="A13" s="4" t="s">
        <v>676</v>
      </c>
    </row>
    <row r="14" spans="1:9">
      <c r="A14" s="3" t="s">
        <v>673</v>
      </c>
    </row>
    <row r="15" spans="1:9">
      <c r="A15" s="4" t="s">
        <v>677</v>
      </c>
      <c r="B15" s="7" t="n">
        <v>80000</v>
      </c>
    </row>
    <row r="16" spans="1:9">
      <c r="A16" s="4" t="s">
        <v>678</v>
      </c>
      <c r="B16" s="7" t="n">
        <v>125000</v>
      </c>
    </row>
    <row r="17" spans="1:9">
      <c r="A17" s="4" t="s">
        <v>558</v>
      </c>
    </row>
    <row r="18" spans="1:9">
      <c r="A18" s="3" t="s">
        <v>673</v>
      </c>
    </row>
    <row r="19" spans="1:9">
      <c r="A19" s="4" t="s">
        <v>550</v>
      </c>
      <c r="D19" s="9" t="n">
        <v>0.2</v>
      </c>
    </row>
    <row r="20" spans="1:9">
      <c r="A20" s="4" t="s">
        <v>679</v>
      </c>
    </row>
    <row r="21" spans="1:9">
      <c r="A21" s="3" t="s">
        <v>673</v>
      </c>
    </row>
    <row r="22" spans="1:9">
      <c r="A22" s="4" t="s">
        <v>629</v>
      </c>
      <c r="C22" s="5" t="n">
        <v>15258</v>
      </c>
    </row>
    <row r="23" spans="1:9">
      <c r="A23" s="4" t="s">
        <v>680</v>
      </c>
      <c r="C23" s="5" t="n">
        <v>2038</v>
      </c>
    </row>
    <row r="24" spans="1:9">
      <c r="A24" s="4" t="s">
        <v>681</v>
      </c>
    </row>
    <row r="25" spans="1:9">
      <c r="A25" s="3" t="s">
        <v>673</v>
      </c>
    </row>
    <row r="26" spans="1:9">
      <c r="A26" s="4" t="s">
        <v>628</v>
      </c>
      <c r="B26" s="5" t="n">
        <v>5230</v>
      </c>
    </row>
    <row r="27" spans="1:9">
      <c r="A27" s="4" t="s">
        <v>682</v>
      </c>
    </row>
    <row r="28" spans="1:9">
      <c r="A28" s="3" t="s">
        <v>673</v>
      </c>
    </row>
    <row r="29" spans="1:9">
      <c r="A29" s="4" t="s">
        <v>628</v>
      </c>
      <c r="B29" s="5" t="n">
        <v>5230</v>
      </c>
    </row>
    <row r="30" spans="1:9">
      <c r="A30" s="4" t="s">
        <v>683</v>
      </c>
    </row>
    <row r="31" spans="1:9">
      <c r="A31" s="3" t="s">
        <v>673</v>
      </c>
    </row>
    <row r="32" spans="1:9">
      <c r="A32" s="4" t="s">
        <v>684</v>
      </c>
      <c r="C32" s="5" t="n">
        <v>3914</v>
      </c>
    </row>
    <row r="33" spans="1:9">
      <c r="A33" s="4" t="s">
        <v>685</v>
      </c>
    </row>
    <row r="34" spans="1:9">
      <c r="A34" s="3" t="s">
        <v>673</v>
      </c>
    </row>
    <row r="35" spans="1:9">
      <c r="A35" s="4" t="s">
        <v>629</v>
      </c>
      <c r="C35" s="5" t="n">
        <v>635</v>
      </c>
    </row>
    <row r="36" spans="1:9">
      <c r="A36" s="4" t="s">
        <v>684</v>
      </c>
      <c r="C36" s="5" t="n">
        <v>9755</v>
      </c>
    </row>
    <row r="37" spans="1:9">
      <c r="A37" s="4" t="s">
        <v>686</v>
      </c>
    </row>
    <row r="38" spans="1:9">
      <c r="A38" s="3" t="s">
        <v>673</v>
      </c>
    </row>
    <row r="39" spans="1:9">
      <c r="A39" s="4" t="s">
        <v>427</v>
      </c>
      <c r="H39" s="7" t="n">
        <v>11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71</v>
      </c>
    </row>
    <row r="3" spans="1:3">
      <c r="A3" s="3" t="s">
        <v>89</v>
      </c>
    </row>
    <row r="4" spans="1:3">
      <c r="A4" s="4" t="s">
        <v>85</v>
      </c>
      <c r="B4" s="7" t="n">
        <v>-2541302</v>
      </c>
      <c r="C4" s="7" t="n">
        <v>-1946563</v>
      </c>
    </row>
    <row r="5" spans="1:3">
      <c r="A5" s="3" t="s">
        <v>90</v>
      </c>
    </row>
    <row r="6" spans="1:3">
      <c r="A6" s="4" t="s">
        <v>81</v>
      </c>
      <c r="B6" s="5" t="n">
        <v>1346053</v>
      </c>
      <c r="C6" s="5" t="n">
        <v>398830</v>
      </c>
    </row>
    <row r="7" spans="1:3">
      <c r="A7" s="4" t="s">
        <v>91</v>
      </c>
      <c r="B7" s="5" t="n">
        <v>158672</v>
      </c>
      <c r="C7" s="5" t="n">
        <v>90241</v>
      </c>
    </row>
    <row r="8" spans="1:3">
      <c r="A8" s="4" t="s">
        <v>92</v>
      </c>
      <c r="B8" s="5" t="n">
        <v>343600</v>
      </c>
      <c r="C8" s="5" t="n">
        <v>0</v>
      </c>
    </row>
    <row r="9" spans="1:3">
      <c r="A9" s="4" t="s">
        <v>93</v>
      </c>
      <c r="B9" s="5" t="n">
        <v>-8200</v>
      </c>
      <c r="C9" s="5" t="n">
        <v>0</v>
      </c>
    </row>
    <row r="10" spans="1:3">
      <c r="A10" s="4" t="s">
        <v>94</v>
      </c>
      <c r="B10" s="5" t="n">
        <v>419610</v>
      </c>
      <c r="C10" s="5" t="n">
        <v>0</v>
      </c>
    </row>
    <row r="11" spans="1:3">
      <c r="A11" s="4" t="s">
        <v>95</v>
      </c>
      <c r="B11" s="5" t="n">
        <v>3150</v>
      </c>
      <c r="C11" s="5" t="n">
        <v>0</v>
      </c>
    </row>
    <row r="12" spans="1:3">
      <c r="A12" s="3" t="s">
        <v>96</v>
      </c>
    </row>
    <row r="13" spans="1:3">
      <c r="A13" s="4" t="s">
        <v>35</v>
      </c>
      <c r="B13" s="5" t="n">
        <v>-1130144</v>
      </c>
      <c r="C13" s="5" t="n">
        <v>-319499</v>
      </c>
    </row>
    <row r="14" spans="1:3">
      <c r="A14" s="4" t="s">
        <v>36</v>
      </c>
      <c r="B14" s="5" t="n">
        <v>-134675</v>
      </c>
      <c r="C14" s="5" t="n">
        <v>-261955</v>
      </c>
    </row>
    <row r="15" spans="1:3">
      <c r="A15" s="4" t="s">
        <v>97</v>
      </c>
      <c r="B15" s="5" t="n">
        <v>0</v>
      </c>
      <c r="C15" s="5" t="n">
        <v>-27925</v>
      </c>
    </row>
    <row r="16" spans="1:3">
      <c r="A16" s="4" t="s">
        <v>39</v>
      </c>
      <c r="B16" s="5" t="n">
        <v>-382611</v>
      </c>
      <c r="C16" s="5" t="n">
        <v>-342422</v>
      </c>
    </row>
    <row r="17" spans="1:3">
      <c r="A17" s="4" t="s">
        <v>44</v>
      </c>
      <c r="B17" s="5" t="n">
        <v>1358593</v>
      </c>
      <c r="C17" s="5" t="n">
        <v>884147</v>
      </c>
    </row>
    <row r="18" spans="1:3">
      <c r="A18" s="4" t="s">
        <v>46</v>
      </c>
      <c r="B18" s="5" t="n">
        <v>1380252</v>
      </c>
      <c r="C18" s="5" t="n">
        <v>319499</v>
      </c>
    </row>
    <row r="19" spans="1:3">
      <c r="A19" s="4" t="s">
        <v>98</v>
      </c>
      <c r="B19" s="5" t="n">
        <v>6438</v>
      </c>
      <c r="C19" s="5" t="n">
        <v>90000</v>
      </c>
    </row>
    <row r="20" spans="1:3">
      <c r="A20" s="4" t="s">
        <v>99</v>
      </c>
      <c r="B20" s="5" t="n">
        <v>819436</v>
      </c>
      <c r="C20" s="5" t="n">
        <v>-1115647</v>
      </c>
    </row>
    <row r="21" spans="1:3">
      <c r="A21" s="3" t="s">
        <v>100</v>
      </c>
    </row>
    <row r="22" spans="1:3">
      <c r="A22" s="4" t="s">
        <v>101</v>
      </c>
      <c r="B22" s="5" t="n">
        <v>-1308324</v>
      </c>
      <c r="C22" s="5" t="n">
        <v>394310</v>
      </c>
    </row>
    <row r="23" spans="1:3">
      <c r="A23" s="4" t="s">
        <v>102</v>
      </c>
      <c r="B23" s="5" t="n">
        <v>0</v>
      </c>
      <c r="C23" s="5" t="n">
        <v>-21500</v>
      </c>
    </row>
    <row r="24" spans="1:3">
      <c r="A24" s="4" t="s">
        <v>103</v>
      </c>
      <c r="B24" s="5" t="n">
        <v>125740</v>
      </c>
      <c r="C24" s="5" t="n">
        <v>0</v>
      </c>
    </row>
    <row r="25" spans="1:3">
      <c r="A25" s="4" t="s">
        <v>104</v>
      </c>
      <c r="B25" s="5" t="n">
        <v>-108066818</v>
      </c>
      <c r="C25" s="5" t="n">
        <v>-37946139</v>
      </c>
    </row>
    <row r="26" spans="1:3">
      <c r="A26" s="4" t="s">
        <v>105</v>
      </c>
      <c r="B26" s="5" t="n">
        <v>-109249402</v>
      </c>
      <c r="C26" s="5" t="n">
        <v>-37573329</v>
      </c>
    </row>
    <row r="27" spans="1:3">
      <c r="A27" s="3" t="s">
        <v>106</v>
      </c>
    </row>
    <row r="28" spans="1:3">
      <c r="A28" s="4" t="s">
        <v>107</v>
      </c>
      <c r="B28" s="5" t="n">
        <v>297579</v>
      </c>
      <c r="C28" s="5" t="n">
        <v>-510705</v>
      </c>
    </row>
    <row r="29" spans="1:3">
      <c r="A29" s="4" t="s">
        <v>108</v>
      </c>
      <c r="B29" s="5" t="n">
        <v>-8495</v>
      </c>
      <c r="C29" s="5" t="n">
        <v>-829519</v>
      </c>
    </row>
    <row r="30" spans="1:3">
      <c r="A30" s="4" t="s">
        <v>109</v>
      </c>
      <c r="B30" s="5" t="n">
        <v>-450</v>
      </c>
      <c r="C30" s="5" t="n">
        <v>152893</v>
      </c>
    </row>
    <row r="31" spans="1:3">
      <c r="A31" s="4" t="s">
        <v>110</v>
      </c>
      <c r="B31" s="5" t="n">
        <v>0</v>
      </c>
      <c r="C31" s="5" t="n">
        <v>41320900</v>
      </c>
    </row>
    <row r="32" spans="1:3">
      <c r="A32" s="4" t="s">
        <v>111</v>
      </c>
      <c r="B32" s="5" t="n">
        <v>0</v>
      </c>
      <c r="C32" s="5" t="n">
        <v>-9317351</v>
      </c>
    </row>
    <row r="33" spans="1:3">
      <c r="A33" s="4" t="s">
        <v>112</v>
      </c>
      <c r="B33" s="5" t="n">
        <v>0</v>
      </c>
      <c r="C33" s="5" t="n">
        <v>450000</v>
      </c>
    </row>
    <row r="34" spans="1:3">
      <c r="A34" s="4" t="s">
        <v>113</v>
      </c>
      <c r="B34" s="5" t="n">
        <v>101200000</v>
      </c>
      <c r="C34" s="5" t="n">
        <v>0</v>
      </c>
    </row>
    <row r="35" spans="1:3">
      <c r="A35" s="4" t="s">
        <v>114</v>
      </c>
      <c r="B35" s="5" t="n">
        <v>-769163</v>
      </c>
      <c r="C35" s="5" t="n">
        <v>-1090079</v>
      </c>
    </row>
    <row r="36" spans="1:3">
      <c r="A36" s="4" t="s">
        <v>115</v>
      </c>
      <c r="B36" s="5" t="n">
        <v>-3604037</v>
      </c>
      <c r="C36" s="5" t="n">
        <v>-164152</v>
      </c>
    </row>
    <row r="37" spans="1:3">
      <c r="A37" s="4" t="s">
        <v>116</v>
      </c>
      <c r="B37" s="5" t="n">
        <v>97115434</v>
      </c>
      <c r="C37" s="5" t="n">
        <v>30011987</v>
      </c>
    </row>
    <row r="38" spans="1:3">
      <c r="A38" s="4" t="s">
        <v>117</v>
      </c>
      <c r="B38" s="5" t="n">
        <v>-11314532</v>
      </c>
      <c r="C38" s="5" t="n">
        <v>-8676989</v>
      </c>
    </row>
    <row r="39" spans="1:3">
      <c r="A39" s="4" t="s">
        <v>118</v>
      </c>
      <c r="B39" s="5" t="n">
        <v>19671131</v>
      </c>
      <c r="C39" s="5" t="n">
        <v>9184270</v>
      </c>
    </row>
    <row r="40" spans="1:3">
      <c r="A40" s="4" t="s">
        <v>119</v>
      </c>
      <c r="B40" s="5" t="n">
        <v>8356599</v>
      </c>
      <c r="C40" s="5" t="n">
        <v>507281</v>
      </c>
    </row>
    <row r="41" spans="1:3">
      <c r="A41" s="3" t="s">
        <v>120</v>
      </c>
    </row>
    <row r="42" spans="1:3">
      <c r="A42" s="4" t="s">
        <v>121</v>
      </c>
      <c r="B42" s="5" t="n">
        <v>830068</v>
      </c>
      <c r="C42" s="5" t="n">
        <v>337609</v>
      </c>
    </row>
    <row r="43" spans="1:3">
      <c r="A43" s="3" t="s">
        <v>122</v>
      </c>
    </row>
    <row r="44" spans="1:3">
      <c r="A44" s="4" t="s">
        <v>123</v>
      </c>
      <c r="B44" s="5" t="n">
        <v>3651817</v>
      </c>
      <c r="C44" s="5" t="n">
        <v>0</v>
      </c>
    </row>
    <row r="45" spans="1:3">
      <c r="A45" s="4" t="s">
        <v>124</v>
      </c>
      <c r="B45" s="7" t="n">
        <v>0</v>
      </c>
      <c r="C45" s="7" t="n">
        <v>150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2:36:39Z</dcterms:created>
  <dcterms:modified xmlns:dcterms="http://purl.org/dc/terms/" xmlns:xsi="http://www.w3.org/2001/XMLSchema-instance" xsi:type="dcterms:W3CDTF">2017-05-11T12:36:39Z</dcterms:modified>
</cp:coreProperties>
</file>